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stments in Agency MBS" sheetId="10" state="visible" r:id="rId10"/>
    <sheet xmlns:r="http://schemas.openxmlformats.org/officeDocument/2006/relationships" name="Investments in Private-Label MB"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Offsetting of Financial Assets "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tockholders' Equity" sheetId="18" state="visible" r:id="rId18"/>
    <sheet xmlns:r="http://schemas.openxmlformats.org/officeDocument/2006/relationships" name="Revisions to Previously Reporte" sheetId="19" state="visible" r:id="rId19"/>
    <sheet xmlns:r="http://schemas.openxmlformats.org/officeDocument/2006/relationships" name="Summary of Significant Accoun20" sheetId="20" state="visible" r:id="rId20"/>
    <sheet xmlns:r="http://schemas.openxmlformats.org/officeDocument/2006/relationships" name="Investments in Agency MBS (Tabl" sheetId="21" state="visible" r:id="rId21"/>
    <sheet xmlns:r="http://schemas.openxmlformats.org/officeDocument/2006/relationships" name="Investments in Private-Label 22" sheetId="22" state="visible" r:id="rId22"/>
    <sheet xmlns:r="http://schemas.openxmlformats.org/officeDocument/2006/relationships" name="Borrowings (Tables)" sheetId="23" state="visible" r:id="rId23"/>
    <sheet xmlns:r="http://schemas.openxmlformats.org/officeDocument/2006/relationships" name="Derivative Instruments (Tables)" sheetId="24" state="visible" r:id="rId24"/>
    <sheet xmlns:r="http://schemas.openxmlformats.org/officeDocument/2006/relationships" name="Offsetting of Financial Asset25"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Earnings (Loss) Per Share (Tabl" sheetId="28" state="visible" r:id="rId28"/>
    <sheet xmlns:r="http://schemas.openxmlformats.org/officeDocument/2006/relationships" name="Stockholders' Equity (Tables)" sheetId="29" state="visible" r:id="rId29"/>
    <sheet xmlns:r="http://schemas.openxmlformats.org/officeDocument/2006/relationships" name="Revisions to Previously Repor30" sheetId="30" state="visible" r:id="rId30"/>
    <sheet xmlns:r="http://schemas.openxmlformats.org/officeDocument/2006/relationships" name="Summary of Significant Accoun31" sheetId="31" state="visible" r:id="rId31"/>
    <sheet xmlns:r="http://schemas.openxmlformats.org/officeDocument/2006/relationships" name="Investments in Agency MBS - Add" sheetId="32" state="visible" r:id="rId32"/>
    <sheet xmlns:r="http://schemas.openxmlformats.org/officeDocument/2006/relationships" name="Investments in Agency MBS - A33" sheetId="33" state="visible" r:id="rId33"/>
    <sheet xmlns:r="http://schemas.openxmlformats.org/officeDocument/2006/relationships" name="Investments in Private-Label 34" sheetId="34" state="visible" r:id="rId34"/>
    <sheet xmlns:r="http://schemas.openxmlformats.org/officeDocument/2006/relationships" name="Investments in Private-Label 35" sheetId="35" state="visible" r:id="rId35"/>
    <sheet xmlns:r="http://schemas.openxmlformats.org/officeDocument/2006/relationships" name="Investments in Private-Label 36" sheetId="36" state="visible" r:id="rId36"/>
    <sheet xmlns:r="http://schemas.openxmlformats.org/officeDocument/2006/relationships" name="Investments in Private-Label 37" sheetId="37" state="visible" r:id="rId37"/>
    <sheet xmlns:r="http://schemas.openxmlformats.org/officeDocument/2006/relationships" name="Investments in Private-Label 38" sheetId="38" state="visible" r:id="rId38"/>
    <sheet xmlns:r="http://schemas.openxmlformats.org/officeDocument/2006/relationships" name="Borrowings - Outstanding Repurc" sheetId="39" state="visible" r:id="rId39"/>
    <sheet xmlns:r="http://schemas.openxmlformats.org/officeDocument/2006/relationships" name="Borrowings - Information Regard" sheetId="40" state="visible" r:id="rId40"/>
    <sheet xmlns:r="http://schemas.openxmlformats.org/officeDocument/2006/relationships" name="Borrowings - Additional Informa" sheetId="41" state="visible" r:id="rId41"/>
    <sheet xmlns:r="http://schemas.openxmlformats.org/officeDocument/2006/relationships" name="Borrowings - Long-term Unsecure" sheetId="42" state="visible" r:id="rId42"/>
    <sheet xmlns:r="http://schemas.openxmlformats.org/officeDocument/2006/relationships" name="Derivative Instruments - Fair V" sheetId="43" state="visible" r:id="rId43"/>
    <sheet xmlns:r="http://schemas.openxmlformats.org/officeDocument/2006/relationships" name="Derivative Instruments - Intere" sheetId="44" state="visible" r:id="rId44"/>
    <sheet xmlns:r="http://schemas.openxmlformats.org/officeDocument/2006/relationships" name="Derivative Instruments - Additi" sheetId="45" state="visible" r:id="rId45"/>
    <sheet xmlns:r="http://schemas.openxmlformats.org/officeDocument/2006/relationships" name="Derivative Instruments - Inform" sheetId="46" state="visible" r:id="rId46"/>
    <sheet xmlns:r="http://schemas.openxmlformats.org/officeDocument/2006/relationships" name="Derivative Instruments - Info47" sheetId="47" state="visible" r:id="rId47"/>
    <sheet xmlns:r="http://schemas.openxmlformats.org/officeDocument/2006/relationships" name="Derivative Instruments - TBA Co" sheetId="48" state="visible" r:id="rId48"/>
    <sheet xmlns:r="http://schemas.openxmlformats.org/officeDocument/2006/relationships" name="Derivative Instruments - Deriva" sheetId="49" state="visible" r:id="rId49"/>
    <sheet xmlns:r="http://schemas.openxmlformats.org/officeDocument/2006/relationships" name="Derivative Instruments - Volume" sheetId="50" state="visible" r:id="rId50"/>
    <sheet xmlns:r="http://schemas.openxmlformats.org/officeDocument/2006/relationships" name="Derivative Instruments - Cash C" sheetId="51" state="visible" r:id="rId51"/>
    <sheet xmlns:r="http://schemas.openxmlformats.org/officeDocument/2006/relationships" name="Offsetting of Financial Asset52" sheetId="52" state="visible" r:id="rId52"/>
    <sheet xmlns:r="http://schemas.openxmlformats.org/officeDocument/2006/relationships" name="Fair Value Measurements - Addit" sheetId="53" state="visible" r:id="rId53"/>
    <sheet xmlns:r="http://schemas.openxmlformats.org/officeDocument/2006/relationships" name="Fair Value Measurements - Finan" sheetId="54" state="visible" r:id="rId54"/>
    <sheet xmlns:r="http://schemas.openxmlformats.org/officeDocument/2006/relationships" name="Fair Value Measurements - Signi" sheetId="55" state="visible" r:id="rId55"/>
    <sheet xmlns:r="http://schemas.openxmlformats.org/officeDocument/2006/relationships" name="Fair Value Measurements - Chang" sheetId="56" state="visible" r:id="rId56"/>
    <sheet xmlns:r="http://schemas.openxmlformats.org/officeDocument/2006/relationships" name="Income Taxes - Additional Infor" sheetId="57" state="visible" r:id="rId57"/>
    <sheet xmlns:r="http://schemas.openxmlformats.org/officeDocument/2006/relationships" name="Income Taxes - Schedule of Defe" sheetId="58" state="visible" r:id="rId58"/>
    <sheet xmlns:r="http://schemas.openxmlformats.org/officeDocument/2006/relationships" name="Earnings (Loss) Per Share - Com" sheetId="59" state="visible" r:id="rId59"/>
    <sheet xmlns:r="http://schemas.openxmlformats.org/officeDocument/2006/relationships" name="Earnings (Loss) Per Share - Add" sheetId="60" state="visible" r:id="rId60"/>
    <sheet xmlns:r="http://schemas.openxmlformats.org/officeDocument/2006/relationships" name="Stockholders' Equity - Addition" sheetId="61" state="visible" r:id="rId61"/>
    <sheet xmlns:r="http://schemas.openxmlformats.org/officeDocument/2006/relationships" name="Stockholders' Equity - Dividend" sheetId="62" state="visible" r:id="rId62"/>
    <sheet xmlns:r="http://schemas.openxmlformats.org/officeDocument/2006/relationships" name="Revisions to Previously Repor63" sheetId="63" state="visible" r:id="rId63"/>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rlington Asset Investment Corp.</t>
  </si>
  <si>
    <t>Entity Central Index Key</t>
  </si>
  <si>
    <t>Current Fiscal Year End Date</t>
  </si>
  <si>
    <t>--12-31</t>
  </si>
  <si>
    <t>Entity Filer Category</t>
  </si>
  <si>
    <t>Accelerated Filer</t>
  </si>
  <si>
    <t>Trading Symbol</t>
  </si>
  <si>
    <t>AI</t>
  </si>
  <si>
    <t>Common Class A</t>
  </si>
  <si>
    <t>Entity Common Stock, Shares Outstanding</t>
  </si>
  <si>
    <t>CONSOLIDATED BALANCE SHEETS - USD ($) $ in Thousands</t>
  </si>
  <si>
    <t>Dec. 31, 2016</t>
  </si>
  <si>
    <t>ASSETS</t>
  </si>
  <si>
    <t>Cash and cash equivalents</t>
  </si>
  <si>
    <t>Interest receivable</t>
  </si>
  <si>
    <t>Mortgage-backed securities, at fair value</t>
  </si>
  <si>
    <t>Derivative assets, at fair value</t>
  </si>
  <si>
    <t>Deferred tax assets, net</t>
  </si>
  <si>
    <t>Deposits, net</t>
  </si>
  <si>
    <t>Other assets</t>
  </si>
  <si>
    <t>Total assets</t>
  </si>
  <si>
    <t>Liabilities:</t>
  </si>
  <si>
    <t>Repurchase agreements</t>
  </si>
  <si>
    <t>Interest payable</t>
  </si>
  <si>
    <t>Accrued compensation and benefits</t>
  </si>
  <si>
    <t>Dividend payable</t>
  </si>
  <si>
    <t>Derivative liabilities, at fair value</t>
  </si>
  <si>
    <t>Other liabilities</t>
  </si>
  <si>
    <t>Long-term unsecured debt</t>
  </si>
  <si>
    <t>Total liabilities</t>
  </si>
  <si>
    <t>Commitments and contingencies</t>
  </si>
  <si>
    <t xml:space="preserve"> </t>
  </si>
  <si>
    <t>Stockholders’ Equity:</t>
  </si>
  <si>
    <t>Preferred stock, $0.01 par value, 25,000,000 shares authorized, 156,310 and -0- shares issued and outstanding, respectively (liquidation preference of $3,908 and $-0-, respectively)</t>
  </si>
  <si>
    <t>Additional paid-in capital</t>
  </si>
  <si>
    <t>Accumulated deficit</t>
  </si>
  <si>
    <t>Total stockholders’ equity</t>
  </si>
  <si>
    <t>Total liabilities and stockholders’ equity</t>
  </si>
  <si>
    <t>Private-Label MBS</t>
  </si>
  <si>
    <t>Agency MBS</t>
  </si>
  <si>
    <t>Common stock</t>
  </si>
  <si>
    <t>Common Class B</t>
  </si>
  <si>
    <t>CONSOLIDATED BALANCE SHEETS (Parenthetical) - USD ($) $ in Thousands</t>
  </si>
  <si>
    <t>Preferred stock, par value (in dollars per share)</t>
  </si>
  <si>
    <t>Preferred stock, shares authorized (in shares)</t>
  </si>
  <si>
    <t>Preferred stock, issued (in shares)</t>
  </si>
  <si>
    <t>Preferred stock,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Jun. 30, 2016</t>
  </si>
  <si>
    <t>Interest income</t>
  </si>
  <si>
    <t>Other</t>
  </si>
  <si>
    <t>Total interest income</t>
  </si>
  <si>
    <t>Interest expense</t>
  </si>
  <si>
    <t>Total interest expense</t>
  </si>
  <si>
    <t>Net interest income</t>
  </si>
  <si>
    <t>Investment loss, net</t>
  </si>
  <si>
    <t>Realized loss on sale of available-for-sale investments, net</t>
  </si>
  <si>
    <t>Other-than-temporary impairment charges</t>
  </si>
  <si>
    <t>Gain on trading investments, net</t>
  </si>
  <si>
    <t>Loss from derivative instruments, net</t>
  </si>
  <si>
    <t>Other, net</t>
  </si>
  <si>
    <t>Total investment loss, net</t>
  </si>
  <si>
    <t>General and administrative expenses</t>
  </si>
  <si>
    <t>Compensation and benefits</t>
  </si>
  <si>
    <t>Other general and administrative expenses</t>
  </si>
  <si>
    <t>Total general and administrative expenses</t>
  </si>
  <si>
    <t>(Loss) income before income taxes</t>
  </si>
  <si>
    <t>Income tax provision (benefit)</t>
  </si>
  <si>
    <t>Net (loss) income</t>
  </si>
  <si>
    <t>Dividend on preferred stock</t>
  </si>
  <si>
    <t>Net (loss) income (attributable) available to common stock</t>
  </si>
  <si>
    <t>Basic (loss) earnings per common share</t>
  </si>
  <si>
    <t>Diluted (loss) earnings per common share</t>
  </si>
  <si>
    <t>Weighted-average common shares outstanding (in thousands)</t>
  </si>
  <si>
    <t>Basic</t>
  </si>
  <si>
    <t>Diluted</t>
  </si>
  <si>
    <t>Other comprehensive (loss) income, net of taxes</t>
  </si>
  <si>
    <t>Unrealized losses on available-for-sale securities (net of taxes of $-0-, $(641), $-0- and $(3,805), respectively)</t>
  </si>
  <si>
    <t>Reclassification</t>
  </si>
  <si>
    <t>Included in investment loss, net, related to sales of available-for-sale securities (net of taxes of $-0-, $(144), $-0-, and $(144), respectively)</t>
  </si>
  <si>
    <t>Included in investment loss, net, related to other-than- temporary impairment charges on available-for-sale securities (net of taxes of $-0-, $637, $-0- and $676, respectively)</t>
  </si>
  <si>
    <t>Comprehensive (loss) income</t>
  </si>
  <si>
    <t>Unsecured Debt</t>
  </si>
  <si>
    <t>Long-term debt</t>
  </si>
  <si>
    <t>Secured Debt</t>
  </si>
  <si>
    <t>Short-term debt</t>
  </si>
  <si>
    <t>Mortgage-backed securities</t>
  </si>
  <si>
    <t>CONSOLIDATED STATEMENTS OF COMPREHENSIVE INCOME (Unaudited) (Parenthetical) - USD ($) $ in Thousands</t>
  </si>
  <si>
    <t>Statement Of Income And Comprehensive Income [Abstract]</t>
  </si>
  <si>
    <t>Unrealized losses for the period on available-for-sale securities, taxes</t>
  </si>
  <si>
    <t>Included in investment loss, net, related to sales of available-for-sale securities, taxes</t>
  </si>
  <si>
    <t>Included in investment loss, net, related to other-than-temporary impairment charges on available-for-sale securities, taxes</t>
  </si>
  <si>
    <t>CONSOLIDATED STATEMENTS OF CHANGES IN EQUITY (Unaudited) - USD ($) $ in Thousands</t>
  </si>
  <si>
    <t>Total</t>
  </si>
  <si>
    <t>Series B Preferred Stock</t>
  </si>
  <si>
    <t>Preferred StockSeries B Preferred Stock</t>
  </si>
  <si>
    <t>Common StockCommon Class A</t>
  </si>
  <si>
    <t>Common StockCommon Class B</t>
  </si>
  <si>
    <t>Additional Paid-in Capital</t>
  </si>
  <si>
    <t>Additional Paid-in CapitalCommon Class A</t>
  </si>
  <si>
    <t>Accumulated Other Comprehensive Income</t>
  </si>
  <si>
    <t>Accumulated Deficit</t>
  </si>
  <si>
    <t>Balances at Dec. 31, 2015</t>
  </si>
  <si>
    <t>Balances (in shares) at Dec. 31, 2015</t>
  </si>
  <si>
    <t>Net loss</t>
  </si>
  <si>
    <t>Conversion of Class B common stock to Class A common stock</t>
  </si>
  <si>
    <t>Conversion of Class B common stock to Class A common stock (in shares)</t>
  </si>
  <si>
    <t>Issuance of stock</t>
  </si>
  <si>
    <t>Issuance of stock (in shares)</t>
  </si>
  <si>
    <t>Issuance of Class A common stock under stock-based compensation plans (in shares)</t>
  </si>
  <si>
    <t>Repurchase of Class A common stock under stock-based compensation plans</t>
  </si>
  <si>
    <t>Repurchase of Class A common stock under stock-based compensation plans (in shares)</t>
  </si>
  <si>
    <t>Stock-based compensation</t>
  </si>
  <si>
    <t>Income tax provision from stock-based compensation</t>
  </si>
  <si>
    <t>Other comprehensive loss</t>
  </si>
  <si>
    <t>Dividends declared</t>
  </si>
  <si>
    <t>Balances at Dec. 31, 2016</t>
  </si>
  <si>
    <t>Balances (in shares) at Dec. 31, 2016</t>
  </si>
  <si>
    <t>Balances at Mar. 31, 2017</t>
  </si>
  <si>
    <t>Balances at Jun. 30, 2017</t>
  </si>
  <si>
    <t>Balances (in shares) at Jun. 30, 2017</t>
  </si>
  <si>
    <t>CONSOLIDATED STATEMENTS OF CASH FLOWS (Unaudited) - USD ($) $ in Thousands</t>
  </si>
  <si>
    <t>Cash flows from operating activities:</t>
  </si>
  <si>
    <t>Adjustments to reconcile net loss to net cash provided by operating activities</t>
  </si>
  <si>
    <t>Net premium amortization on mortgage-backed securities</t>
  </si>
  <si>
    <t>Deferred tax provision (benefit)</t>
  </si>
  <si>
    <t>Changes in operating assets</t>
  </si>
  <si>
    <t>Changes in operating liabilities</t>
  </si>
  <si>
    <t>Interest payable and other liabilities</t>
  </si>
  <si>
    <t>Net cash provided by operating activities</t>
  </si>
  <si>
    <t>Cash flows from investing activities:</t>
  </si>
  <si>
    <t>Proceeds from sales of private-label mortgage-backed securities</t>
  </si>
  <si>
    <t>Proceeds from sales of agency mortgage-backed securities</t>
  </si>
  <si>
    <t>Receipt of principal payments on private-label mortgage-backed securities</t>
  </si>
  <si>
    <t>Receipt of principal payments on agency mortgage-backed securities</t>
  </si>
  <si>
    <t>Payments for derivatives and deposits, net</t>
  </si>
  <si>
    <t>Net cash (used in) provided by investing activities</t>
  </si>
  <si>
    <t>Cash flows from financing activities:</t>
  </si>
  <si>
    <t>Proceeds from repurchase agreements, net</t>
  </si>
  <si>
    <t>Repayments of Federal Home Loan Bank advances</t>
  </si>
  <si>
    <t>Proceeds from issuance of common stock</t>
  </si>
  <si>
    <t>Proceeds from issuance of preferred stock</t>
  </si>
  <si>
    <t>Excess tax benefits associated with stock-based awards</t>
  </si>
  <si>
    <t>Dividends paid</t>
  </si>
  <si>
    <t>Net cash provided by (used in) financing activities</t>
  </si>
  <si>
    <t>Net increase (decrease) in cash and cash equivalents</t>
  </si>
  <si>
    <t>Cash and cash equivalents, beginning of period</t>
  </si>
  <si>
    <t>Cash and cash equivalents, end of period</t>
  </si>
  <si>
    <t>Supplemental cash flow information:</t>
  </si>
  <si>
    <t>Cash payments for interest</t>
  </si>
  <si>
    <t>Purchases of mortgage-backed securities</t>
  </si>
  <si>
    <t>Organization and Nature of Operations</t>
  </si>
  <si>
    <t>Organization Consolidation And Presentation Of Financial Statements [Abstract]</t>
  </si>
  <si>
    <t>Organization and Basis of Presentation</t>
  </si>
  <si>
    <t>Note 1. Organization and Basis of Presentation Arlington Asset Investment Corp. (“Arlington Asset”) and its consolidated subsidiaries (unless the context otherwise provides, collectively, the “Company”) is an investment firm that acquires and holds residential mortgage-related assets, primarily comprised of residential mortgage-backed securities (“MBS”). The Company’s investments in residential MBS include (i) residential mortgage pass-through certificates for which the principal and interest payments are guaranteed by a government-sponsored enterprise (“GSE”) such as the Federal National Mortgage Association (“Fannie Mae”) or the Federal Home Loan Mortgage Corporation (“Freddie Mac”), which are collectively referred to as “agency MBS,” and (ii) residential MBS issued by private institutions for which the principal and interest payments are not guaranteed by a GSE, which are referred to as “private-label MBS” or “non-agency MBS.”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16.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t>
  </si>
  <si>
    <t>Summary of Significant Accounting Policies</t>
  </si>
  <si>
    <t>Accounting Policies [Abstract]</t>
  </si>
  <si>
    <t xml:space="preserve">Note 2. Summary of Significant Accounting Policies Cash Equivalents Cash equivalents include demand deposits with banks, money market accounts and highly liquid investments with original maturities of three months or less. As of June 30, 2017 and December 31, 2016, approximately 99%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all of which had been sold as of December 31, 2016.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As of December 31, 2016 all of the Company’s investments in MBS are classified as trading securities. Accordingly, all unrealized gains and losses related to the Company’s investments in MBS during 2017 have been recognized in net income. Other Significant Accounting Policies Certain of the Company’s other significant accounting policies are summarized in the following notes:
Investments in agency MBS, subsequent measurement
Note 3
Investments in private-label MBS, subsequent measurement
Note 4
Borrowings
Note 5
To-be-announced agency MBS transactions, including “dollar rolls”
Note 6
Derivative instruments
Note 6
Balance sheet offsetting
Note 7
Fair value measurements
Note 8
Refer to the Company’s 2016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adoption of ASU No. 2016-07 did not impact the Company’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adoption of ASU No. 2016-07 did not have a material impact on the Company’s consolidated financial statements.
Recently Issued Accounting Guidance Not Yet Adopted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ASU No. 2016-01 requires entities to measure investments in equity securities at fair value, unless fair value measurement is impractical, with changes in fair value recognized in current period earnings. Upon the adoption of ASU No. 2016-01, the Company will recognize the difference between the fair value of its investments in equity securities currently carried at their historical cost (net of impairments) and the securities’ fair values in net income. As of June 30, 2017, the Company’s investments in equity securities measured at cost have a balance sheet carrying value of $1,257 and an estimated fair value of $5,556.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June 30, 2017, all of the Company’s investments in debt securities are classified as trading securities. Accordingly, the Company does not expect ASU No. 2016-13 to have a material impact on its consolidated financial statements.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08. Accordingly, the Company does not expect the adoption of ASU No. 2017-08 to have a material effect on its consolidated financial statements. </t>
  </si>
  <si>
    <t>Investments in Agency MBS</t>
  </si>
  <si>
    <t>Investments in MBS</t>
  </si>
  <si>
    <t xml:space="preserve">Note 3. Investments in Agency MBS The Company’s investments in agency MBS are reported in the accompanying consolidated balance sheets at fair value. As of June 30, 2017 and December 31, 2016, the Company had $4,182,529 and $3,911,375, respectively, of fair value in agency MBS classified as trading securities. As of June 30, 2017 all of the Company’s investments in agency MBS represent undivided (or “pass-through”) beneficial interests in specified pools of fixed-rate mortgage loans. As of December 31, 2016, the Company’s portfolio of investments in agency MBS also included investments in inverse interest-only agency MBS with an aggregate fair value of $1,923. The Company’s investments in inverse interest-only agency MBS represented beneficial interests in a portion of the interest cash flows of an underlying pool of pass-through agency MBS collateralized by adjustable-rate mortgage loans. All periodic changes in the fair value of trading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June 30,
Six Months Ended June 30,
2017
2016
2017
2016
Net gains recognized in earnings for:
Agency MBS still held at period end
$
13,474
$
27,639
$
11,191
$
65,180
Agency MBS sold during the period
2,343
284
397
13,562
Total
$
15,817
$
27,923
$
11,588
$
78,742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6. Derivative Instruments” for further information about dollar rolls. </t>
  </si>
  <si>
    <t>Investments in Private-Label MBS</t>
  </si>
  <si>
    <t xml:space="preserve">Note 4. Investments in Private-Label MBS The Company’s investments in private-label MBS are reported in the accompanying consolidated balance sheets at fair value. Investments in private-label MBS acquired prior to 2015 were classified as available-for-sale, all of which had been sold as of December 31, 2016. The Company has elected to classify its investments in private-label MBS acquired in 2015 or later as trading securities. As of June 30, 2017 and December 31, 2016, the Company held investments in private-label MBS with a fair value of $74 and $1,266, respectively, all of which were classified as trading securities. Available-for-Sale Private-Label MBS Periodic changes in the fair value of the Company’s available-for-sale private-label MBS that are not attributed to interest income or other-than-temporary impairments represent unrealized holding gains and losses. Unrealized holding gains and losses are accumulated in other comprehensive income until the securities are sold. As of June 30, 2017 and December 31, 2016, the Company had no available-for-sale private-label MBS. Upon the sale of available-for-sale private-label MBS, any gains or losses accumulated in other comprehensive income are recognized in earnings as a component of “investment gain (loss), net.” The Company uses the specific identification method to determine the realized gain or loss that is recognized in earnings upon the sale of an available-for-sale private-label MBS. The following table presents the results of sales of available-for-sale private-label MBS for the periods indicated:
Three Months Ended June 30,
Six Months Ended June 30,
2017
2016
2017
2016
Proceeds from sales
$
—
$
28,410
$
—
$
28,410
Gross realized gains
—
26
—
26
Gross realized losses
—
619
—
619
Accretable Yield The excess of the Company’s estimate of undiscounted future cash flows expected to be collected over the security’s amortized cost basis represents that security’s accretable yield. The accretable yield is expected to be recognized as interest income over the remaining life of the security on a level-yield basis. The difference between undiscounted future contractual cash flows and undiscounted future expected cash flows represents the non-accretable difference. Based on actual payments received and/or changes in the estimate of future cash flows expected to be collected, the accretable yield and the non-accretable difference can change over time. Actual cash collections that exceed prior estimates and/or positive changes in the Company’s periodic estimate of expected future cash flows result in a reclassification of non-accretable difference to accretable yield. Conversely, actual cash collections that fall short of prior estimates and/or adverse changes in the Company’s periodic estimate of expected future cash flows result in a reclassification of accretable yield to non-accretable difference. The following table presents the changes in the accretable yield solely for available-for-sale private-label MBS for the periods indicated:
Three Months Ended June 30,
Six Months Ended June 30,
2017
2016
2017
2016
Beginning balance
$
—
$
66,998
$
—
$
85,052
Accretion
—
(2,448
)
—
(5,021
)
Reclassifications, net
—
89
—
(11,877
)
Eliminations in consolidation
—
—
—
(3,515
)
Sales
—
(16,440
)
—
(16,440
)
Ending balance
$
—
$
48,199
$
—
$
48,199
Other-than-Temporary Impairment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For the three and six months ended June 30, 2016, the Company recorded credit related other-than-temporary impairment charges of $1,638 and $1,737 as a component of “investment gain (loss), net” on the consolidated statements of comprehensive income on certain available-for-sale private-label MBS. The Company recorded no other-than-temporary impairment charges on available-for-sale private-label MBS during the three and six months ended June 30, 2017. The following table presents a summary of cumulative credit related other-than-temporary impairment charges recognized on the available-for-sale private-label MBS held as of the dates indicated:
Three Months Ended June 30,
Six Months Ended June 30,
2017
2016
2017
2016
Cumulative credit related other-than-temporary impairments, beginning balance
$
—
$
14,116
$
—
$
14,017
Additions for:
Securities for which other-than-temporary impairments have not previously occurred
—
1,638
—
1,737
Securities with previously recognized other-than- temporary impairments
—
—
—
—
Reductions for sold or matured securities
—
—
—
—
Cumulative credit related other-than-temporary impairments, ending balance
$
—
$
15,754
$
—
$
15,754
Trading Private-Label MBS Periodic changes in the fair value of investments in trading private-label MBS that are not attributable to interest income are recognized as a component of “investment gain (loss), net” in the Company’s consolidated statements of comprehensive income. The following table provides additional information about the net gains and losses recognized as a component of “investment gain (loss), net” for the periods indicated with respect to investments in private-label MBS classified as trading securities:
Three Months Ended June 30,
Six Months Ended June 30,
2017
2016
2017
2016
Net gains (losses) recognized in earnings for:
Private-label MBS still held at period end
$
(5
)
$
(21
)
$
(9
)
$
(216
)
Private-label MBS sold during the period
43
(237
)
57
89
Total
$
38
$
(258
)
$
48
$
(127
) </t>
  </si>
  <si>
    <t>Borrowings</t>
  </si>
  <si>
    <t>Debt Disclosure [Abstract]</t>
  </si>
  <si>
    <t>Note 5.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June 30, 2017 and December 31, 2016, the Company had no amount at risk with a single repurchase agreement counterparty or lender greater than 10% of equity. The following table provides information regarding the Company’s outstanding repurchase agreement borrowings as of the dates indicated:
June 30, 2017
December 31, 2016
Pledged with agency MBS:
Repurchase agreements outstanding
$
3,913,699
$
3,649,102
Agency MBS collateral, at fair value
4,102,321
3,851,269
Net amount (1)
188,622
202,167
Weighted-average rate
1.33
%
0.96
%
Weighted-average term to maturity
12.8 days
19.3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six months ended June 30, 2017 and 2016:
June 30, 2017
June 30, 2016
Weighted-average outstanding balance during the three months ended
$
4,125,631
$
3,293,662
Weighted-average rate during the three months ended
1.08
%
0.66
%
Weighted-average outstanding balance during the six months ended
$
4,025,321
$
3,258,029
Weighted-average rate during the six months ended
1.00
%
0.66
% Long-Term Unsecured Debt As of June 30, 2017 and December 31, 2016, the Company had $73,768 and $73,656, respectively, of outstanding long-term unsecured debentures, net of unamortized debt issuance costs of $1,532 and $1,644, respectively. The Company’s long-term debentures consisted of the following as of the dates indicated:
June 30, 2017
December 31, 2016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91
%
6.75
%
6.625
%
3.63
%
Maturity
March 15, 2025
May 1, 2023
2033 - 2035
March 15, 2025
May 1, 2023
2033 - 2035
Early Redemption Date
March 15, 2018
May 1, 2016
2008 - 2010
March 15, 2018
May 1, 2016
2008 - 2010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on or after May 1, 2016 and March 15, 2018, respectively,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t>
  </si>
  <si>
    <t>Derivative Instruments</t>
  </si>
  <si>
    <t>Derivative Instruments And Hedging Activities Disclosure [Abstract]</t>
  </si>
  <si>
    <t xml:space="preserve">Note 6.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Derivatives Most of the Company’s derivative instruments are interest rate derivatives that are intended to economically hedge changes, attributable to changes in benchmark interest rates, in certain MBS fair values and future interest cash flows on the Company’s short-term financing arrangements. Interest rate derivatives include centrally cleared interest rate swaps as well as exchange-traded instruments, such as Eurodollar futures, interest rate swap futures, U.S. Treasury note futures, and options on futures. While the Company uses its interest rate derivatives to economically hedge a portion of its interest rate risk, it has not designated such contracts as hedging instruments for financial reporting purposes. The Company exchanges cash “variation margin” with the counterparties to its interest rate derivative instruments at least on a daily basis based upon daily changes in fair value as measured by the Chicago Mercantile Exchange (“CME”), the central clearinghouse through which those derivative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Receivables recognized for the right to reclaim cash initial margin posted in respect of interest rate derivative instruments are included in the line item “deposits, net” in the accompanying consolidated balance sheets. Prior to January 1, 2017, the daily exchange of variation margin associated with centrally cleared derivative instruments was considered a pledge of collateral. For these prior periods, receivables recognized for the right to reclaim cash variation margin posted in respect of interest rate derivative instruments are included in the line item “deposits, net” in the accompanying consolidated balance sheets. The Company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Beginning on January 1,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s a direct reduction to the carrying value of the interest rate swap derivative asset or liability, respectively. Beginning in 2017, the carrying amount of centrally cleared interest rate swaps reflected in the Company’s consolidated balance sheets is equal to the unsettled fair value of such instruments; because variation margin is exchanged on a one-day lag, the unsettled fair value of such instruments represents the change in fair value that occurred on the last day of the reporting period. To-Be-Announced Agency MBS Transactions, Including “Dollar Rolls” In addition to interest rate derivatives that are used for interest rate risk management, the Company is a party to derivative instruments that economically serve as investments, such as forward contracts to purchase fixed-rate “pass-through” agency MBS on a non-specified pool basis, which are known as to-be-announced (“TBA”) contracts. A TBA contract is a forward contrac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prior to the settlement date, net settling the “paired-off” positions in cash, and contemporaneously entering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Receivables recognized for the right to reclaim cash collateral posted by the Company in respect of TBA transactions is included in the line item “deposits, net” in the accompanying consolidated balance sheets. Liabilities recognized for the obligation to return cash collateral received by the Company in respect of TBA transactions is included in the line item “other liabilities” in the accompanying consolidated balance sheets.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June 30, 2017
December 31, 2016
Assets
Liabilities
Assets
Liabilities
Interest rate swaps
$
6,907
$
—
$
63,315
$
(1,949
)
10-year U.S. Treasury note futures
984
—
—
—
Options on 10-year U.S. Treasury note futures
27
—
4,289
(3,906
)
TBA commitments
47
(4,038
)
7,285
(3,699
)
Total
$
7,965
$
(4,038
)
$
74,889
$
(9,554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June 30, 2017:
Weighted-average:
Notional Amount
Fixed Pay Rate
Variable Receive Rate
Net Receive (Pay) Rate
Remaining Life (Years)
Fair Value
Years to maturity:
Less than 3 years
$
975,000
1.18
%
1.24
%
0.06
%
1.7
$
352
3 to less than 7 years
500,000
1.91
%
1.21
%
(0.70
)%
4.0
644
7 to 10 years
2,000,000
2.01
%
1.23
%
(0.78
)%
8.9
5,721
Total / weighted-average
$
3,475,000
1.76
%
1.23
%
(0.53
)%
6.2
$
6,717
The following table presents information about the Company’s forward-starting interest rate swap agreements that had yet to take effect as of June 30, 2017:
Weighted-average:
Notional Amount
Fixed Pay Rate
Term After Effective Date (Years)
Fair Value
Effective in September / October 2017
$
375,000
1.13
%
2.0
$
190
The following table presents information about the Company’s interest rate swap agreements that were in effect as of December 31, 2016:
Weighted-average:
Notional Amount
Fixed Pay Rate
Variable Receive Rate
Net (Pay) Rate
Remaining Life (Years)
Fair Value
Years to maturity:
Less than 3 years
$
1,375,000
1.10
%
0.97
%
(0.13
)%
1.7
$
6,470
3 to less than 7 years
350,000
1.84
%
1.00
%
(0.84
)%
3.7
(769
)
7 to 10 years
1,600,000
1.93
%
0.96
%
(0.97
)%
9.2
50,511
Total / weighted-average
$
3,325,000
1.58
%
0.97
%
(0.61
)%
5.5
$
56,212
The following table presents information about the Company’s forward-starting interest rate swap agreements that had yet to take effect as of December 31, 2016:
Weighted-average:
Notional Amount
Fixed Pay Rate
Term After Effective Date (Years)
Fair Value
Effective in September / October 2017
$
375,000
1.13
%
2.0
$
5,154
10-year U.S. Treasury Note Futures The Company’s 10-year U.S. Treasury note futures held as of June 30, 2017, are short positions with an aggregate notional amount of $350,000 that mature in September 2017. Upon the maturity date of these futures contracts, the Company has the option to either net settle each contract in cash in an amount equal to the difference between the then-current fair value of the underlying 10-year U.S. Treasury note and the contractual sale price inherent to the futures contract, or to physically settle the contract by delivering the underlying 10-year U.S. Treasury note. Options on 10-year U.S. Treasury Note Futures The Company purchases and sells exchange-traded options on 10-year U.S. Treasury note futures contracts with the objective of economically hedging a portion of the sensitivity of its investments in agency MBS to significant changes in interest rates. The Company may purchase put options which provide the Company with the right to sell 10-year U.S. Treasury note futures to a counterparty, and the Company may also write call options that provide a counterparty with the option to buy 10-year U.S. Treasury note futures from the Company. In order to limit its exposure on its interest rate derivative instruments from a significant decline in long-term interest rates, the Company may also purchase contracts that provide the Company with the option to buy, or call, 10-year U.S. Treasury note futures from a counterparty. The options may be exercised at any time prior to their expiry, and if exercised, may be net settled in cash or through physical receipt or delivery of the underlying futures contracts. Information about the Company’s outstanding options on 10-year U.S. Treasury note futures contracts as of June 30, 2017 is as follows:
Notional Amount
Weighted-average Strike Price
Implied Strike Rate (1)
Net Fair Value
Purchased call options:
July 2017 expiration
$
700,000
129.9
1.81
%
$
27
(1)
The implied strike rate is estimated based upon the weighted average strike price per contract and the price of an equivalent 10-year U.S. Treasury note futures contract. Information about the Company’s outstanding options on 10-year U.S. Treasury note futures contracts as of December 31, 2016 is as follows:
Notional Amount
Weighted-average Strike Price
Implied Strike Rate (1)
Net Fair Value
Purchased put options:
January 2017 expiration
$
950,000
120.8
2.87
%
$
539
February 2017 expiration
700,000
122.6
2.64
%
3,281
Total / weighted average for purchased put options
$
1,650,000
121.6
2.77
%
$
3,820
Sold call options:
January 2017 expiration
$
(100,000
)
126.0
2.25
%
$
(141
)
February 2017 expiration
(900,000
)
126.0
2.24
%
(3,765
)
Total / weighted average for sold call options
$
(1,000,000
)
126.0
2.24
%
$
(3,906
)
Purchased call options:
January 2017 expiration
$
1,000,000
127.1
2.12
%
$
469
$
383
(1)
The implied strike rate is estimated based upon the weighted average strike price per contract and the price of an equivalent 10-year U.S. Treasury note futures contract. TBA Commitments The following tables present information about the Company’s TBA commitments as of the dates indicated:
June 30, 2017
Notional Amount: Net Purchase (Sale) Commitment
Contractual Forward Price
Market Price
Fair Value
Dollar roll positions:
3.5% coupon purchase commitments
$
435,000
$
448,641
$
446,826
$
(1,815
)
4.0% coupon purchase commitments
700,000
738,535
736,312
(2,223
)
4.0% coupon sale commitments
(25,000
)
(26,344
)
(26,297
)
47
Total TBA commitments, net
$
1,110,000
$
1,160,832
$
1,156,841
$
(3,991
)
December 31, 2016
Notional Amount: Net Purchase (Sale) Commitment
Contractual Forward Price
Market Price
Fair Value
Dollar roll positions:
3.0% coupon purchase commitments
$
725,000
$
718,887
$
720,027
$
1,140
3.5% coupon purchase commitments
25,000
25,586
25,613
27
3.5% coupon sale commitments
(25,000
)
(25,602
)
(25,613
)
(11
)
Total dollar roll positions, net
725,000
718,871
720,027
1,156
TBA commitments serving as economic hedges:
3.5% coupon purchase commitments
600,000
608,601
614,719
6,118
3.5% coupon sale commitments
(600,000
)
(611,031
)
(614,719
)
(3,688
)
Total economic hedges, net
—
(2,430
)
—
2,430
Total TBA commitments, net
$
725,000
$
716,441
$
720,027
$
3,586
Derivative Instrument Gains and Losses The following tables provide information about the derivative gains and losses recognized within the periods indicated:
Three Months Ended June 30,
Six Months Ended June 30,
2017
2016
2017
2016
Interest rate derivatives:
Interest rate swaps:
Net interest expense (1)
$
(5,293
)
$
(4,376
)
$
(10,702
)
$
(8,373
)
Unrealized losses, net
(26,991
)
(35,840
)
(18,824
)
(80,945
)
Gains realized upon early termination
65
—
696
—
Total interest rate swap losses, net
(32,219
)
(40,216
)
(28,830
)
(89,318
)
U.S. Treasury note futures, net
(2,176
)
(2,208
)
(2,041
)
(63,285
)
Options on U.S. Treasury note futures, net
(1,736
)
(4,374
)
(6,153
)
(6,249
)
Other, net
—
—
—
(25
)
Total interest rate derivative losses, net
(36,131
)
(46,798
)
(37,024
)
(158,877
)
TBA and specified agency MBS commitments:
TBA dollar roll income (2)
4,298
3,719
7,696
7,514
Other gains (losses) on agency MBS commitments, net
155
8,698
(45
)
16,222
Total gains on agency MBS commitments, net
4,453
12,417
7,651
23,736
Total derivative losses, net
$
(31,678
)
$
(34,381
)
$
(29,373
)
$
(135,141
)
(1)
Represents the periodic net interest settlement incurred during the period (often referred to as “net interest carry”). Beginning in 2017,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June 30, 2017
Beginning of Period
Additions
Scheduled Settlements
Early Terminations
End of Period
Interest rate swaps
$
3,600,000
$
375,000
$
—
$
(125,000
)
$
3,850,000
10-year U.S. Treasury note futures
—
608,000
(258,000
)
—
350,000
Purchased put options on 10-year U.S. Treasury note futures
700,000
100,000
(800,000
)
—
—
Sold call options on 10-year U.S. Treasury note futures
350,000
300,000
(650,000
)
—
—
Purchased call options on 10-year U.S. Treasury note futures
350,000
1,500,000
(1,150,000
)
—
700,000
Commitments to purchase (sell) MBS, net
450,000
2,865,000
(2,205,000
)
—
1,110,000
For the Three Months Ended June 30, 2016
Beginning of Period
Additions
Scheduled Settlements
Early Terminations
End of Period
Interest rate swaps
$
1,750,000
$
500,000
$
—
$
—
$
2,250,000
10-year U.S. Treasury note futures
375,000
502,500
(415,000
)
(462,500
)
—
Purchased put options on 10-year U.S. Treasury note futures
2,000,000
4,000,000
(4,000,000
)
—
2,000,000
Commitments to purchase (sell) MBS, net
690,000
2,050,441
(1,865,000
)
—
875,441
For the Six Months Ended June 30, 2017
Beginning of Period
Additions
Scheduled Settlements
Early Terminations
End of Period
Interest rate swaps
$
3,700,000
$
775,000
$
—
$
(625,000
)
$
3,850,000
10-year U.S. Treasury note futures
—
845,100
(495,100
)
—
350,000
Purchased put options on 10-year U.S. Treasury note futures
1,650,000
2,540,000
(4,190,000
)
—
—
Sold call options on 10-year U.S. Treasury note futures
1,000,000
2,450,000
(3,450,000
)
—
—
Purchased call options on 10-year U.S. Treasury note futures
1,000,000
2,400,000
(2,700,000
)
—
700,000
Commitments to purchase (sell) MBS, net
725,000
4,315,000
(3,930,000
)
—
1,110,000
For the Six Months Ended June 30, 2016
Beginning of Period
Additions
Scheduled Settlements
Early Terminations
End of Period
Interest rate swaps
$
1,500,000
$
750,000
$
—
$
—
$
2,250,000
10-year U.S. Treasury note futures
1,335,000
1,371,000
(2,118,500
)
(587,500
)
—
Put options on 10-year U.S. Treasury note futures, net
—
6,000,000
(4,000,000
)
—
2,000,000
Put options on Eurodollar futures
4,000,000
—
(4,000,000
)
—
—
Commitments to purchase (sell) MBS, net
375,000
3,550,441
(3,050,000
)
—
875,441
Cash Collateral Posted and Received for Derivative Instruments The following table presents information about the cash collateral posted and received by the Company in respect of its derivative instruments, which is included in the line item “deposits, net” in the accompanying consolidated balance sheets, for the dates indicated:
June 30, 2017
December 31, 2016
Cash collateral posted for:
Interest rate swaps (cash initial margin)
$
58,992
$
65,728
U.S. Treasury note futures and options on U.S. Treasury note futures (cash initial margin)
4,550
5,314
TBA commitments
1,797
1,474
Total cash collateral posted
65,339
72,516
Cash collateral received for interest rate swaps (1)
—
(61,367
)
Total cash collateral posted, net
$
65,339
$
11,149
(1)
Beginning in 2017, the Company accounts for the daily receipt or payment of cash variation margin associated with centrally cleared interest rate swaps as a legal settlement of the derivative instrument itself, as opposed to a pledge of collateral. </t>
  </si>
  <si>
    <t>Offsetting of Financial Assets and Liabilities</t>
  </si>
  <si>
    <t>Offsetting [Abstract]</t>
  </si>
  <si>
    <t>Note 7.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net” in the accompanying consolidated balance sheets. Prior to January 1, 2017, the daily exchange of variation margin associated with centrally cleared derivative instruments was considered a pledge of collateral. For these prior periods, receivables recognized for the right to reclaim cash variation margin posted in respect of interest rate derivative instruments are included in the line item “deposits, net” in the accompanying consolidated balance sheets. The Company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Beginning on January 1,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s a direct reduction to the carrying value of the interest rate swap derivative asset or liability, respectively. Beginning in 2017, the carrying amount of centrally cleared interest rate swaps reflected in the Company’s consolidated balance sheets is equal to the unsettled fair value of such instruments; because variation margin is exchanged on a one-day lag, the unsettled fair value of such instruments represents the change in fair value that occurred on the last day of the reporting period. The following tables present information, as of the dates indicated, about the Company’s derivative instruments, short-term borrowing arrangements, and associated collateral, including those subject to master netting (or similar) arrangements:
As of June 30, 2017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27
$
—
$
27
$
—
$
—
$
27
U.S. Treasury note futures
984
—
984
—
(984
)
—
Interest rate swaps
6,907
—
6,907
—
(6,907
)
—
TBA commitments
47
—
47
—
—
47
Total derivative instruments
7,965
—
7,965
—
(7,891
)
74
Total assets
$
7,965
$
—
$
7,965
$
—
$
(7,891
)
$
74
Liabilities:
TBA commitments
$
4,038
$
—
$
4,038
$
—
$
(1,797
)
$
2,241
Repurchase agreements
3,913,699
—
3,913,699
(3,913,699
)
—
—
Total liabilities
$
3,917,737
$
—
$
3,917,737
$
(3,913,699
)
$
(1,797
)
$
2,241
As of December 31,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4,289
$
—
$
4,289
$
(3,906
)
$
—
$
383
Interest rate swaps
63,315
—
63,315
(1,949
)
(61,366
)
—
TBA commitments
7,285
—
7,285
—
—
7,285
Total derivative instruments
74,889
—
74,889
(5,855
)
(61,366
)
7,668
Deposits, net
72,516
(61,367
)
11,149
—
—
11,149
Total assets
$
147,405
$
(61,367
)
$
86,038
$
(5,855
)
$
(61,366
)
$
18,817
Liabilities:
Derivative instruments:
Options on U.S. Treasury note futures
$
3,906
$
—
$
3,906
$
(3,906
)
$
—
$
—
Interest rate swaps
1,949
—
1,949
(1,949
)
—
—
TBA commitments
3,699
—
3,699
—
(1,474
)
2,225
Total derivative instruments
9,554
—
9,554
(5,855
)
(1,474
)
2,225
Deposits, net
61,367
(61,367
)
—
—
—
—
Repurchase agreements
3,649,102
—
3,649,102
(3,649,102
)
—
—
Total liabilities
$
3,720,023
$
(61,367
)
$
3,658,656
$
(3,654,957
)
$
(1,474
)
$
2,225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t>
  </si>
  <si>
    <t>Fair Value Disclosures [Abstract]</t>
  </si>
  <si>
    <t xml:space="preserve">Note 8.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 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Private-label MBS - The Company’s investments in private-label MBS are classified within Level 3 of the fair value hierarchy as private-label MBS trade infrequently and, therefore, the measurement of their fair value requires the use of significant unobservable inputs. In determining fair value, the Company primarily uses an income approach as well as market approaches. The Company utilizes present value techniques based on the estimated future cash flows of the instrument taking into consideration various assumptions derived by management based on their observations of assumptions used by market participants. These assumptions are corroborated by evidence such as historical collateral performance data, evaluation of historical collateral performance data for other securities with comparable or similar risk characteristics, and observed completed or pending transactions in similar instruments, when available. The significant inputs to the Company’s valuation process include collateral default, loss severity, prepayment, and discount rates (i.e., the rate of return demanded by market participants as of the measurement date). In general, significant increases (decreases) in default, loss severity, or discount rate assumptions, in isolation, would result in a significantly lower (higher) fair value measurement. However, significant increases (decreases) in prepayment rate assumptions, in isolation, may result in a significantly higher (lower) fair value measurement depending upon the instrument’s specific characteristics and the overall payment structure of the issuing securitization vehicle. It is difficult to generalize the interrelationships between these significant inputs as the actual results could differ considerably on an individual security basis. Therefore, each significant input is closely analyzed to ascertain its reasonableness for the Company’s purposes of fair value measurement. Measuring fair value is inherently subjective given the volatile and sometimes illiquid markets for these private-label MBS and requires management to make a number of judgments about the assumptions that a market participant would use, including assumptions about the timing and amount of future cash flows as well as the rate of return required by market participants. The assumptions the Company applies are specific to each security. Although the Company relies on its internal calculations to estimate the fair value of these private-label MBS, the Company considers indications of value from actual sales of similar private-label MBS to assist in the valuation process and to calibrate the Company’s models. Derivative instruments Exchange-traded derivative instruments - Exchange-traded derivative instruments, which include Eurodollar futures, U.S. Treasury note futures, interest rate swap futures, and options on futures, are classified within Level 1 of the fair value hierarchy as they are measured using quoted prices for identical instruments in liquid markets. Centrally cleared interest rate swaps - Centrally cleared interest rate swaps are classified within Level 2 of the fair value hierarchy. The fair values of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The Company reviews the valuations reported by the clearinghouse on an ongoing basis and performs procedures using readily available market data to independently verify their reasonableness. Forward-settling purchases and sales of TBA securities – Forward-settling purchases and sales of TBA securities are classified within Level 2 of the fair value hierarchy. The fair value of each forward-settling TBA contract is measured using broker or dealer quotations, which are based upon readily observable transaction prices occurring on the measurement date for forward-settling contracts to buy or sell TBA securities with the same guarantor, contractual maturity, and coupon rate for delivery on the same forward settlement date as the contract under measurement. Other Long-term unsecured debt - As of June 30, 2017 and December 31, 2016, the carrying value of the Company’s long-term debt was $73,768 and $73,656, respectively, net of unamortized debt issuance costs, and consists of Senior Notes and trust preferred debt issued by the Company. The Company’s estimate of the fair value of long-term debt is $70,742 and $66,489 as of June 30, 2017 and December 31, 2016,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non-public companies and investment funds - As of June 30, 2017 and December 31, 2016, the Company had investments in equity securities and investment funds with a carrying amount of $1,801 and $1,918, respectively, which are included in the line item “other assets” in the accompanying consolidated balance sheets. As of June 30, 2017 and December 31, 2016, $544 and $533, respectively, of these investments represent securities for which the Company elected the “fair value option” at the time that the securities were initially recognized on the Company’s consolidated balance sheets; the Company measures the fair value of these securities on a recurring basis, recognizing the periodic change in fair value in earnings. The remaining $1,257 and $1,385 in investments in equity securities of non-public companies and investment funds as of June 30, 2017 and December 31, 2016, respectively, were measured at cost, net of impairments. The Company’s estimate of the fair value of investments in equity securities and investment funds is $6,100 and $6,034 as of June 30, 2017 and December 31, 2016, respectively.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and then waterfalls the enterprise value over the investee’s securities in the order of their preference relative to one another. To estimate the enterprise value of the investee, the Company uses traditional valuation methodologies, including the consideration of recent investments in, or tender offers for, the equity securities of the investee.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nd liabilities are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June 30, 2017 and December 31, 2016. Assets and liabilities are classified in their entirety based on the lowest level of input that is significant to the fair value measurement.
June 30, 2017
Total
Level 1
Level 2
Level 3
MBS
Trading:
Agency MBS
$
4,182,529
$
—
$
4,182,529
$
—
Private-label MBS
74
—
—
74
Total MBS
4,182,603
—
4,182,529
74
Derivative assets
7,965
1,011
6,954
—
Derivative liabilities
(4,038
)
—
(4,038
)
—
Other assets
544
—
—
544
Total
$
4,187,074
$
1,011
$
4,185,445
$
618
December 31, 2016
Total
Level 1
Level 2
Level 3
MBS
Trading:
Agency MBS
$
3,911,375
$
—
$
3,911,375
$
—
Private-label MBS
1,266
—
—
1,266
Total MBS
3,912,641
—
3,911,375
1,266
Derivative assets
74,889
4,289
70,600
—
Derivative liabilities
(9,554
)
(3,906
)
(5,648
)
—
Other assets
533
—
—
533
Total
$
3,978,509
$
383
$
3,976,327
$
1,799
There were no transfers of financial instruments into or out of Levels 1, 2 or 3 during the three and six months ended June 30, 2017 or the year ended December 31, 2016. Level 3 Financial Assets and Liabilities The following table provides information about the significant unobservable inputs used to measure the fair value of the Company’s private-label MBS as of the dates indicated:
June 30, 2017
December 31, 2016
Weighted- average (1)
Range
Weighted- average (1)
Range
Discount rate
—
—
6.50
%
6.50 - 6.50 %
Default rate
—
—
2.25
%
2.25 - 2.25 %
Loss severity rate
—
—
45.00
%
45.00 - 45.00 %
Total prepayment rate (including defaults)
—
—
10.25
%
10.25 - 10.25 % (1) The table below sets forth an attribution of the change in the fair value of the Company’s Level 3 investments that are measured at fair value on a recurring basis for the periods indicated:
Three Months Ended June 30,
Six Months Ended June 30,
2017
2016
2017
2016
Beginning balance
$
1,976
$
129,336
$
1,799
$
130,553
Total net gains (losses)
Included in investment gain (loss), net
(101
)
(2,488
)
61
(2,456
)
Included in other comprehensive income
—
(379
)
—
(8,415
)
Purchases
—
—
—
5,357
Sales
(1,268
)
(38,290
)
(1,268
)
(38,290
)
Payments, net
(32
)
(1,801
)
(54
)
(3,345
)
Accretion of discount
43
2,808
80
5,782
Ending balance
$
618
$
89,186
$
618
$
89,186
Net unrealized gains (losses) included in earnings for the period for Level 3 assets still held at the reporting date
$
(145
)
$
(1,658
)
$
3
$
(1,952
) </t>
  </si>
  <si>
    <t>Income Taxes</t>
  </si>
  <si>
    <t>Income Tax Disclosure [Abstract]</t>
  </si>
  <si>
    <t xml:space="preserve">Note 9. Income Taxes Arlington Asset is subject to taxation as a corporation under Subchapter C of the Internal Revenue Code of 1986, as amended (the “Code”). As of June 30, 2017, the Company had estimated net operating loss (“NOL”) carry-forwards of $75,423 that can be used to offset future taxable ordinary income. The Company’s NOL carry-forwards begin to expire in 2027. As of June 30, 2017, the Company had estimated net capital loss (“NCL”) carry-forwards of $324,385 that can be used to offset future net capital gains. The scheduled expirations of the Company’s NCL carry-forwards are $136,840 in 2019, $102,927 in 2020, $71,131 in 2021 and $13,487 in 2022. The Company is subject to federal alternative minimum tax (“AMT”) and state and local taxes on its taxable income and gains that are not offset by its NOL and NCL carry-forwards. As of June 30, 2017, the Company had estimated AMT credit carry-forwards of $8,838 that can be used to offset future taxable ordinary income. The AMT credit carry-forwards do not expire. Income taxes are provided for using the asset and liability method. Deferred tax assets and liabilities reflect the impact of temporary differences between the carrying amount of assets and liabilities pursuant to the application of GAAP and their respective tax bases and are stated at tax rates expected to be in effect when the taxes are actually paid or recovered. Deferred tax assets are also recognized for NOL carry-forwards, NCL carry-forwards and any tax credit carry-forwards. A valuation allowance is provided against the deferred tax asset if, based upon the Company’s evaluation, it is more-likely-than-not that some or all of the deferred tax assets will not be realized. All available evidence, both positive and negative, is incorporated into the determination of whether a valuation allowance for deferred tax assets is appropriate. Items considered in the valuation allowance determination include expectations of future earnings of the appropriate tax character, recent historical financial results, tax planning strategies, the length of statutory carry-forward periods and the expected timing of the reversal of temporary differences. As of June 30, 2017, the Company determined that it should record a full valuation allowance against its deferred tax assets that are capital in nature, which consists of its NCL carry-forwards and temporary GAAP to tax differences that are expected to result in capital losses in future periods. As of June 30, 2017, the Company determined that it should not record any valuation allowance against its deferred tax assets that are ordinary in nature, which consists of its NOL carry-forwards, tax credit carry-forwards and temporary GAAP to tax differences that are expected to result in deductions from ordinary income in future periods. For the three and six months ended June 30, 2017, the Company recorded an increase to its valuation allowance of $16,829 and $19,958, respectively. The increase in the valuation allowance primarily represents the incremental allowance required to fully reserve its deferred tax assets stemming from temporary GAAP to tax differences that are expected to be capital losses in future periods (at current valuations). Deferred tax assets and liabilities consisted of the following as of the dates indicated:
June 30, 2017
December 31, 2016
Ordinary deferred tax assets:
NOL carry-forward
$
29,340
$
37,238
AMT credit carry-forward
8,838
8,427
Deferred net loss on designated derivatives
1,195
1,386
Stock-based compensation
2,404
2,426
Other, net
208
208
Total ordinary deferred tax assets
41,985
49,685
Ordinary deferred tax liabilities:
Net unrealized gain on designated derivatives
(17,823
)
(25,145
)
Ordinary deferred tax assets, net
24,162
24,540
Capital deferred tax assets:
NCL carry-forward
126,186
120,939
Net unrealized loss on investments
34,675
44,253
Valuation allowance
(160,861
)
(140,903
)
Total capital deferred tax assets, net
—
24,289
Total deferred tax assets, net
$
24,162
$
48,829
The Company is subject to examination by the U.S. Internal Revenue Service (“IRS”) and state and local taxing jurisdictions where the Company has significant business operations. As of June 30, 2017, there are no on-going examinations. </t>
  </si>
  <si>
    <t>Earnings (Loss) Per Share</t>
  </si>
  <si>
    <t>Earnings Per Share [Abstract]</t>
  </si>
  <si>
    <t>Note 10. Earnings (Loss) Per Share 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Three Months Ended June 30,
Six Months Ended June 30,
(Shares in thousands)
2017
2016
2017
2016
Basic weighted-average common shares outstanding
24,319
23,003
23,987
22,998
Performance share units and unvested restricted stock
—
67
—
—
Diluted weighted-average common shares outstanding
24,319
23,070
23,987
22,998
Net (loss) income attributable to common stock
$
(17,963
)
$
12,894
$
(12,709
)
$
(18,724
)
Basic (loss) earnings per common share
$
(0.74
)
$
0.56
$
(0.53
)
$
(0.81
)
Diluted (loss) earnings per common share
$
(0.74
)
$
0.56
$
(0.53
)
$
(0.81
) The diluted loss per share for the three and six months ended June 30, 2017 and the six months ended June 30, 2016 did not include the antidilutive effect of 233,418, 239,248 and 56,463 shares of unvested shares of performance share units and restricted stock, respectively.</t>
  </si>
  <si>
    <t>Stockholders' Equity</t>
  </si>
  <si>
    <t>Equity [Abstract]</t>
  </si>
  <si>
    <t xml:space="preserve">Note 11. Stockholders’ Equity Common Stock The Company has authorized share capital of 450,000,000 shares of Class A common stock, par value $0.01 per share, and 100,000,000 shares of Class B common stock, par value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During the six months ended June 30, 2017 and during the year ended December 31, 2016, holders of the Company's Class B common stock converted an aggregate of 20,256 and 81,960 shares of Class B common stock into 20,256 and 81,960 shares of Class A common stock, respectively. As of June 30, 2017, all remaining shares of Class B common stock had been exchanged for shares of the Company’s Class A common stock. Preferred Stock The Company has authorized share capital of 2,000,000 shares of 7.00% Series B Cumulative Perpetual Redeemable Preferred Stock (the “Series B Preferred Stock”), par value of $.01 per share, and 23,000,000 shares of undesignated preferred stock. The Company’s Board of Directors has the authority, without further action by the shareholders, to issue additional preferred stock in one or more series and to fix the terms and rights of the preferred stock. In May 2017, the Company completed a public offering in which 135,000 shares of its Series B Preferred Stock were issued to the public at a public offering price of $24.00 per share for proceeds net of underwriting discounts and commissions and expenses of $3,018. The Series B Preferred Stock is publicly traded on the New York Stock Exchange under the ticker symbol “AI PrB.”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before holders of common stock are entitled to receive any dividends. Shares of Series B Preferred Stock are redeemable at $25.00 per share, plus accumulated and unpaid dividends (whether or not authorized or declared) exclusively at our option commencing on May 12, 2022 or earlier upon the occurrence of a change in control. Dividends are payable quarterly in arrears on the 30th day of each December, March, June and September. As of June 30, 2017, we had declared and paid all required quarterly dividends on our Series B Preferred Stock. Dividends Pursuant to the Company’s variable dividend policy for its common stock, the Board of Directors evaluates common stock dividends on a quarterly basis and, in its sole discretion, approves the payment of dividends. The Company’s common stock dividend payments, if any, may vary significantly from quarter to quarter. The Board of Directors has approved and the Company has declared and paid the following dividends on its common stock to date in 2017:
Quarter Ended
Dividend Amount
Declaration Date
Record Date
Pay Date
June 30
$
0.550
June 16
June 30
July 31
March 31
0.625
March 14
March 31
April 28 The Board of Directors approved and the Company declared and paid the following dividends for 2016:
Quarter Ended
Dividend Amount
Declaration Date
Record Date
Pay Date
December 31
$
0.625
December 16
December 30
January 31, 2017
September 30
0.625
September 15
September 30
October 31
June 30
0.625
June 17
June 30
July 29
March 31
0.625
March 15
March 31
April 29 Equity Distribution Agreements On May 24, 2013, the Company entered into separate equity distribution agreements (the “Prior Equity Distribution Agreements”) with each of RBC Capital Markets, LLC, JMP Securities LLC, Ladenburg Thalmann &amp; Co. Inc. and MLV &amp; Co. LLC (the “Prior Equity Sales Agents”), pursuant to which the Company may offer and sell, from time to time, up to 1,750,000 shares of the Company’s Class A common stock. Pursuant to the Prior Equity Distribution Agreements, shares of the Company’s common stock may be offered and sold through the Prior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months ended March 31, 2017, the Company issued 800 shares of Class A common stock at a weighted average public offering price of $15.16 per share for proceeds net of underwriting discounts and commissions and expenses of $12 under the Prior Equity Distribution Agreements. On February 23, 2017, the Company terminated the Prior Equity Distribution Agreements. On February 22, 2017, the Company entered into new separate equity distribution agreements (the “New Equity Distribution Agreements”) with each of JMP Securities LLC, FBR Capital Markets &amp; Co., JonesTrading Institutional Services LLC and Ladenburg Thalmann &amp; Co. Inc. (the “New Equity Sales Agents”), pursuant to which the Company may offer and sell, from time to time, up to 6,000,000 shares of the Company’s Class A common stock. Pursuant to the New Equity Distribution Agreements, shares of the Company’s common stock may be offered and sold through the New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months ended June 30, 2017, the Company issued 2,331,489 shares of Class A common stock at a weighted average public offering price of $14.51 per share for proceeds net of underwriting discounts and commissions and expenses of $33,334 under the New Equity Distribution Agreements. As of June 30, 2017, the Company had 3,668,511 shares of Class A common stock available for sale under the New Equity Distribution Agreements. On May 16, 2017, the Company entered into an equity distribution agreement (the “Series B Preferred Equity Distribution Agreement”) with JonesTrading Institutional Services LLC (the “Series B Preferred Equity Agent”), pursuant to which the Company may offer and sell, from time to time, up to 1,865,000 shares of the Company’s Series B Preferred Stock. Pursuant to the Series B Preferred Equity Distribution Agreement, shares of the Company’s Series B Preferred stock may be offered and sold through the Series B Preferred Equity Sales Agent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months ended June 30, 2017, the Company issued 21,310 shares of Series B Preferred stock at a weighted average public offering price of $24.41 per share for proceeds net of underwriting discounts and commissions and expenses of $482 under the Series B Preferred Equity Distribution Agreement. As of June 30, 2017, the Company had 1,843,690 shares of Series B Preferred stock available for sale under the Series B Preferred Equity Distribution Agreement. Share Repurchase Program The Company’s Board of Directors authorized a share repurchase program pursuant to which the Company may repurchase up to 2,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As of June 30, 2017, there remain available for repurchase 1,951,305 shares of Class A common stock under the Repurchase Program. Shareholder Rights Agreement The Board of Directors adopted and the Company’s shareholders approved a shareholder rights agreement (“Rights Plan”).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nd any outstanding rights will expire at the earliest of (i) June 4, 2019,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and (iv) the beginning of a taxable year to which the Board of Directors determines that no applicable tax benefits may be carried forward. </t>
  </si>
  <si>
    <t>Revisions to Previously Reported Financial Statements</t>
  </si>
  <si>
    <t>Accounting Changes And Error Corrections [Abstract]</t>
  </si>
  <si>
    <t>Note 12. Revisions to Previously Reported Financial Statements During the second quarter of 2017, the Company concluded that the previously reported deferred tax assets, net, and accumulated deficit were incorrect for the three months ended March 31, 2017 and for the five fiscal years ended December 31, 2016 with a corresponding effect on the previously reported income tax benefit and net income for the fiscal year ended December 31, 2012. Although the impact of this change was not material to the consolidated financial statements for the five fiscal years ended December 31, 2016 and for the three months ended March 31, 2017, the Company has revised its previously reported consolidated financial statements for those periods to reflect the cumulative impact of the errors. The following tables set forth the affected line items within the Company’s previously reported consolidated financial statements for the periods indicated:
As of March 31, 2017
As Previously Reported
Adjustment
As Revised
Consolidated Balance Sheets:
Deferred tax assets, net
$
65,149
$
(24,603
)
$
40,546
Total assets
4,720,492
(24,603
)
4,695,889
Accumulated deficit
(1,536,949
)
(24,603
)
(1,561,552
)
Total stockholders' equity
374,481
(24,603
)
349,878
Total liabilities and stockholders' equity
4,720,492
(24,603
)
4,695,889
As of December 31, 2016
As Previously Reported
Adjustment
As Revised
Consolidated Balance Sheets:
Deferred tax assets, net
$
73,432
$
(24,603
)
$
48,829
Total assets
4,141,554
(24,603
)
4,116,951
Accumulated deficit
(1,527,104
)
(24,603
)
(1,551,707
)
Total stockholders' equity
383,416
(24,603
)
358,813
Total liabilities and stockholders' equity
4,141,554
(24,603
)
4,116,951
As of December 31, 2015
As Previously Reported
Adjustment
As Revised
Consolidated Balance Sheets:
Deferred tax assets, net
$
97,530
$
(24,603
)
$
72,927
Total assets
4,202,939
(24,603
)
4,178,336
Accumulated deficit
(1,426,655
)
(24,603
)
(1,451,258
)
Total stockholders' equity
484,031
(24,603
)
459,428
Total liabilities and stockholders' equity
4,202,939
(24,603
)
4,178,336</t>
  </si>
  <si>
    <t>Summary of Significant Accounting Policies (Policies)</t>
  </si>
  <si>
    <t>Cash Equivalents</t>
  </si>
  <si>
    <t>Cash Equivalents Cash equivalents include demand deposits with banks, money market accounts and highly liquid investments with original maturities of three months or less. As of June 30, 2017 and December 31, 2016, approximately 99%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t>
  </si>
  <si>
    <t>Interest Income Recognition for Investments in Private-Label MBS</t>
  </si>
  <si>
    <t xml:space="preserve">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all of which had been sold as of December 31, 2016.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t>
  </si>
  <si>
    <t>Other Comprehensive Income</t>
  </si>
  <si>
    <t>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As of December 31, 2016 all of the Company’s investments in MBS are classified as trading securities. Accordingly, all unrealized gains and losses related to the Company’s investments in MBS during 2017 have been recognized in net income.</t>
  </si>
  <si>
    <t>Other Significant Accounting Policies</t>
  </si>
  <si>
    <t>Other Significant Accounting Policies Certain of the Company’s other significant accounting policies are summarized in the following notes:
Investments in agency MBS, subsequent measurement
Note 3
Investments in private-label MBS, subsequent measurement
Note 4
Borrowings
Note 5
To-be-announced agency MBS transactions, including “dollar rolls”
Note 6
Derivative instruments
Note 6
Balance sheet offsetting
Note 7
Fair value measurements
Note 8
Refer to the Company’s 2016 Annual Report on Form 10-K for a complete inventory and summary of the Company’s significant accounting policies.</t>
  </si>
  <si>
    <t>Recent Accounting Pronouncements</t>
  </si>
  <si>
    <t xml:space="preserve">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adoption of ASU No. 2016-07 did not impact the Company’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adoption of ASU No. 2016-07 did not have a material impact on the Company’s consolidated financial statements.
Recently Issued Accounting Guidance Not Yet Adopted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ASU No. 2016-01 requires entities to measure investments in equity securities at fair value, unless fair value measurement is impractical, with changes in fair value recognized in current period earnings. Upon the adoption of ASU No. 2016-01, the Company will recognize the difference between the fair value of its investments in equity securities currently carried at their historical cost (net of impairments) and the securities’ fair values in net income. As of June 30, 2017, the Company’s investments in equity securities measured at cost have a balance sheet carrying value of $1,257 and an estimated fair value of $5,556.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June 30, 2017, all of the Company’s investments in debt securities are classified as trading securities. Accordingly, the Company does not expect ASU No. 2016-13 to have a material impact on its consolidated financial statements.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08. Accordingly, the Company does not expect the adoption of ASU No. 2017-08 to have a material effect on its consolidated financial statements. </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derivatives that are used for interest rate risk management, the Company is a party to derivative instruments that economically serve as investments, such as forward contracts to purchase fixed-rate “pass-through” agency MBS on a non-specified pool basis, which are known as to-be-announced (“TBA”) contracts. A TBA contract is a forward contrac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t>
  </si>
  <si>
    <t>Derivatives, Offsetting of Financial Assets and Liabilities</t>
  </si>
  <si>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net” in the accompanying consolidated balance sheets. Prior to January 1, 2017, the daily exchange of variation margin associated with centrally cleared derivative instruments was considered a pledge of collateral. For these prior periods, receivables recognized for the right to reclaim cash variation margin posted in respect of interest rate derivative instruments are included in the line item “deposits, net” in the accompanying consolidated balance sheets. The Company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Beginning on January 1,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s a direct reduction to the carrying value of the interest rate swap derivative asset or liability, respectively. Beginning in 2017, the carrying amount of centrally cleared interest rate swaps reflected in the Company’s consolidated balance sheets is equal to the unsettled fair value of such instruments; because variation margin is exchanged on a one-day lag, the unsettled fair value of such instruments represents the change in fair value that occurred on the last day of the reporting period.</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si>
  <si>
    <t>The Company’s investments in agency MBS are reported in the accompanying consolidated balance sheets at fair value. As of June 30, 2017 and December 31, 2016, the Company had $4,182,529 and $3,911,375, respectively, of fair value in agency MBS classified as trading securities.</t>
  </si>
  <si>
    <t>The Company’s investments in private-label MBS are reported in the accompanying consolidated balance sheets at fair value. Investments in private-label MBS acquired prior to 2015 were classified as available-for-sale, all of which had been sold as of December 31, 2016. The Company has elected to classify its investments in private-label MBS acquired in 2015 or later as trading securitie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t>
  </si>
  <si>
    <t>Investments in Agency MBS (Tables)</t>
  </si>
  <si>
    <t>Additional Information Realized Gain Loss on Investments</t>
  </si>
  <si>
    <t>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June 30,
Six Months Ended June 30,
2017
2016
2017
2016
Net gains recognized in earnings for:
Agency MBS still held at period end
$
13,474
$
27,639
$
11,191
$
65,180
Agency MBS sold during the period
2,343
284
397
13,562
Total
$
15,817
$
27,923
$
11,588
$
78,742</t>
  </si>
  <si>
    <t>Investments in Private-Label MBS (Tables)</t>
  </si>
  <si>
    <t>Realized Gain (Loss) on Investments</t>
  </si>
  <si>
    <t>The following table presents the results of sales of available-for-sale private-label MBS for the periods indicated:
Three Months Ended June 30,
Six Months Ended June 30,
2017
2016
2017
2016
Proceeds from sales
$
—
$
28,410
$
—
$
28,410
Gross realized gains
—
26
—
26
Gross realized losses
—
619
—
619</t>
  </si>
  <si>
    <t>Other than Temporary Impairment, Credit Losses Recognized in Earnings</t>
  </si>
  <si>
    <t>The following table presents a summary of cumulative credit related other-than-temporary impairment charges recognized on the available-for-sale private-label MBS held as of the dates indicated:
Three Months Ended June 30,
Six Months Ended June 30,
2017
2016
2017
2016
Cumulative credit related other-than-temporary impairments, beginning balance
$
—
$
14,116
$
—
$
14,017
Additions for:
Securities for which other-than-temporary impairments have not previously occurred
—
1,638
—
1,737
Securities with previously recognized other-than- temporary impairments
—
—
—
—
Reductions for sold or matured securities
—
—
—
—
Cumulative credit related other-than-temporary impairments, ending balance
$
—
$
15,754
$
—
$
15,754</t>
  </si>
  <si>
    <t xml:space="preserve">The following table provides additional information about the net gains and losses recognized as a component of “investment gain (loss), net” for the periods indicated with respect to investments in private-label MBS classified as trading securities:
Three Months Ended June 30,
Six Months Ended June 30,
2017
2016
2017
2016
Net gains (losses) recognized in earnings for:
Private-label MBS still held at period end
$
(5
)
$
(21
)
$
(9
)
$
(216
)
Private-label MBS sold during the period
43
(237
)
57
89
Total
$
38
$
(258
)
$
48
$
(127
) </t>
  </si>
  <si>
    <t>Private-Label MBS | Available-for-sale Securities</t>
  </si>
  <si>
    <t>Private Label MBS Available for Sale Accretable Yield</t>
  </si>
  <si>
    <t>The following table presents the changes in the accretable yield solely for available-for-sale private-label MBS for the periods indicated:
Three Months Ended June 30,
Six Months Ended June 30,
2017
2016
2017
2016
Beginning balance
$
—
$
66,998
$
—
$
85,052
Accretion
—
(2,448
)
—
(5,021
)
Reclassifications, net
—
89
—
(11,877
)
Eliminations in consolidation
—
—
—
(3,515
)
Sales
—
(16,440
)
—
(16,440
)
Ending balance
$
—
$
48,199
$
—
$
48,199</t>
  </si>
  <si>
    <t>Borrowings (Tables)</t>
  </si>
  <si>
    <t>Schedule of Repurchase Agreements</t>
  </si>
  <si>
    <t xml:space="preserve">As of June 30, 2017 and December 31, 2016, the Company had no amount at risk with a single repurchase agreement counterparty or lender greater than 10% of equity. The following table provides information regarding the Company’s outstanding repurchase agreement borrowings as of the dates indicated:
June 30, 2017
December 31, 2016
Pledged with agency MBS:
Repurchase agreements outstanding
$
3,913,699
$
3,649,102
Agency MBS collateral, at fair value
4,102,321
3,851,269
Net amount (1)
188,622
202,167
Weighted-average rate
1.33
%
0.96
%
Weighted-average term to maturity
12.8 days
19.3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six months ended June 30, 2017 and 2016:
June 30, 2017
June 30, 2016
Weighted-average outstanding balance during the three months ended
$
4,125,631
$
3,293,662
Weighted-average rate during the three months ended
1.08
%
0.66
%
Weighted-average outstanding balance during the six months ended
$
4,025,321
$
3,258,029
Weighted-average rate during the six months ended
1.00
%
0.66
% </t>
  </si>
  <si>
    <t>Schedule of Long-term Unsecured Debt Instruments</t>
  </si>
  <si>
    <t>As of June 30, 2017 and December 31, 2016, the Company had $73,768 and $73,656, respectively, of outstanding long-term unsecured debentures, net of unamortized debt issuance costs of $1,532 and $1,644, respectively. The Company’s long-term debentures consisted of the following as of the dates indicated:
June 30, 2017
December 31, 2016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91
%
6.75
%
6.625
%
3.63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 xml:space="preserve">The following table presents the fair value of the Company’s derivative instruments as of the dates indicated:
June 30, 2017
December 31, 2016
Assets
Liabilities
Assets
Liabilities
Interest rate swaps
$
6,907
$
—
$
63,315
$
(1,949
)
10-year U.S. Treasury note futures
984
—
—
—
Options on 10-year U.S. Treasury note futures
27
—
4,289
(3,906
)
TBA commitments
47
(4,038
)
7,285
(3,699
)
Total
$
7,965
$
(4,038
)
$
74,889
$
(9,554
) </t>
  </si>
  <si>
    <t>Schedule of Other Derivatives Not Designated as Hedging Instruments, Statements of Financial Performance and Financial Position, Location</t>
  </si>
  <si>
    <t>The following tables provide information about the derivative gains and losses recognized within the periods indicated:
Three Months Ended June 30,
Six Months Ended June 30,
2017
2016
2017
2016
Interest rate derivatives:
Interest rate swaps:
Net interest expense (1)
$
(5,293
)
$
(4,376
)
$
(10,702
)
$
(8,373
)
Unrealized losses, net
(26,991
)
(35,840
)
(18,824
)
(80,945
)
Gains realized upon early termination
65
—
696
—
Total interest rate swap losses, net
(32,219
)
(40,216
)
(28,830
)
(89,318
)
U.S. Treasury note futures, net
(2,176
)
(2,208
)
(2,041
)
(63,285
)
Options on U.S. Treasury note futures, net
(1,736
)
(4,374
)
(6,153
)
(6,249
)
Other, net
—
—
—
(25
)
Total interest rate derivative losses, net
(36,131
)
(46,798
)
(37,024
)
(158,877
)
TBA and specified agency MBS commitments:
TBA dollar roll income (2)
4,298
3,719
7,696
7,514
Other gains (losses) on agency MBS commitments, net
155
8,698
(45
)
16,222
Total gains on agency MBS commitments, net
4,453
12,417
7,651
23,736
Total derivative losses, net
$
(31,678
)
$
(34,381
)
$
(29,373
)
$
(135,141
)
(1)
Represents the periodic net interest settlement incurred during the period (often referred to as “net interest carry”). Beginning in 2017,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Three Months Ended June 30, 2017
Beginning of Period
Additions
Scheduled Settlements
Early Terminations
End of Period
Interest rate swaps
$
3,600,000
$
375,000
$
—
$
(125,000
)
$
3,850,000
10-year U.S. Treasury note futures
—
608,000
(258,000
)
—
350,000
Purchased put options on 10-year U.S. Treasury note futures
700,000
100,000
(800,000
)
—
—
Sold call options on 10-year U.S. Treasury note futures
350,000
300,000
(650,000
)
—
—
Purchased call options on 10-year U.S. Treasury note futures
350,000
1,500,000
(1,150,000
)
—
700,000
Commitments to purchase (sell) MBS, net
450,000
2,865,000
(2,205,000
)
—
1,110,000
For the Three Months Ended June 30, 2016
Beginning of Period
Additions
Scheduled Settlements
Early Terminations
End of Period
Interest rate swaps
$
1,750,000
$
500,000
$
—
$
—
$
2,250,000
10-year U.S. Treasury note futures
375,000
502,500
(415,000
)
(462,500
)
—
Purchased put options on 10-year U.S. Treasury note futures
2,000,000
4,000,000
(4,000,000
)
—
2,000,000
Commitments to purchase (sell) MBS, net
690,000
2,050,441
(1,865,000
)
—
875,441
For the Six Months Ended June 30, 2017
Beginning of Period
Additions
Scheduled Settlements
Early Terminations
End of Period
Interest rate swaps
$
3,700,000
$
775,000
$
—
$
(625,000
)
$
3,850,000
10-year U.S. Treasury note futures
—
845,100
(495,100
)
—
350,000
Purchased put options on 10-year U.S. Treasury note futures
1,650,000
2,540,000
(4,190,000
)
—
—
Sold call options on 10-year U.S. Treasury note futures
1,000,000
2,450,000
(3,450,000
)
—
—
Purchased call options on 10-year U.S. Treasury note futures
1,000,000
2,400,000
(2,700,000
)
—
700,000
Commitments to purchase (sell) MBS, net
725,000
4,315,000
(3,930,000
)
—
1,110,000
For the Six Months Ended June 30, 2016
Beginning of Period
Additions
Scheduled Settlements
Early Terminations
End of Period
Interest rate swaps
$
1,500,000
$
750,000
$
—
$
—
$
2,250,000
10-year U.S. Treasury note futures
1,335,000
1,371,000
(2,118,500
)
(587,500
)
—
Put options on 10-year U.S. Treasury note futures, net
—
6,000,000
(4,000,000
)
—
2,000,000
Put options on Eurodollar futures
4,000,000
—
(4,000,000
)
—
—
Commitments to purchase (sell) MBS, net
375,000
3,550,441
(3,050,000
)
—
875,441</t>
  </si>
  <si>
    <t>Derivative Instrument Cash Collateral</t>
  </si>
  <si>
    <t>The following table presents information about the cash collateral posted and received by the Company in respect of its derivative instruments, which is included in the line item “deposits, net” in the accompanying consolidated balance sheets, for the dates indicated:
June 30, 2017
December 31, 2016
Cash collateral posted for:
Interest rate swaps (cash initial margin)
$
58,992
$
65,728
U.S. Treasury note futures and options on U.S. Treasury note futures (cash initial margin)
4,550
5,314
TBA commitments
1,797
1,474
Total cash collateral posted
65,339
72,516
Cash collateral received for interest rate swaps (1)
—
(61,367
)
Total cash collateral posted, net
$
65,339
$
11,149
(1)
Beginning in 2017, the Company accounts for the daily receipt or payment of cash variation margin associated with centrally cleared interest rate swaps as a legal settlement of the derivative instrument itself, as opposed to a pledge of collateral.</t>
  </si>
  <si>
    <t>Put and Call Options on 10-year U.S. Treasury Note Futures</t>
  </si>
  <si>
    <t>Information about the Company’s outstanding options on 10-year U.S. Treasury note futures contracts as of June 30, 2017 is as follows:
Notional Amount
Weighted-average Strike Price
Implied Strike Rate (1)
Net Fair Value
Purchased call options:
July 2017 expiration
$
700,000
129.9
1.81
%
$
27
(1)
The implied strike rate is estimated based upon the weighted average strike price per contract and the price of an equivalent 10-year U.S. Treasury note futures contract. Information about the Company’s outstanding options on 10-year U.S. Treasury note futures contracts as of December 31, 2016 is as follows:
Notional Amount
Weighted-average Strike Price
Implied Strike Rate (1)
Net Fair Value
Purchased put options:
January 2017 expiration
$
950,000
120.8
2.87
%
$
539
February 2017 expiration
700,000
122.6
2.64
%
3,281
Total / weighted average for purchased put options
$
1,650,000
121.6
2.77
%
$
3,820
Sold call options:
January 2017 expiration
$
(100,000
)
126.0
2.25
%
$
(141
)
February 2017 expiration
(900,000
)
126.0
2.24
%
(3,765
)
Total / weighted average for sold call options
$
(1,000,000
)
126.0
2.24
%
$
(3,906
)
Purchased call options:
January 2017 expiration
$
1,000,000
127.1
2.12
%
$
469
$
383
(1)
The implied strike rate is estimated based upon the weighted average strike price per contract and the price of an equivalent 10-year U.S. Treasury note futures contract.</t>
  </si>
  <si>
    <t>TBA Commitments</t>
  </si>
  <si>
    <t>The following tables present information about the Company’s TBA commitments as of the dates indicated:
June 30, 2017
Notional Amount: Net Purchase (Sale) Commitment
Contractual Forward Price
Market Price
Fair Value
Dollar roll positions:
3.5% coupon purchase commitments
$
435,000
$
448,641
$
446,826
$
(1,815
)
4.0% coupon purchase commitments
700,000
738,535
736,312
(2,223
)
4.0% coupon sale commitments
(25,000
)
(26,344
)
(26,297
)
47
Total TBA commitments, net
$
1,110,000
$
1,160,832
$
1,156,841
$
(3,991
)
December 31, 2016
Notional Amount: Net Purchase (Sale) Commitment
Contractual Forward Price
Market Price
Fair Value
Dollar roll positions:
3.0% coupon purchase commitments
$
725,000
$
718,887
$
720,027
$
1,140
3.5% coupon purchase commitments
25,000
25,586
25,613
27
3.5% coupon sale commitments
(25,000
)
(25,602
)
(25,613
)
(11
)
Total dollar roll positions, net
725,000
718,871
720,027
1,156
TBA commitments serving as economic hedges:
3.5% coupon purchase commitments
600,000
608,601
614,719
6,118
3.5% coupon sale commitments
(600,000
)
(611,031
)
(614,719
)
(3,688
)
Total economic hedges, net
—
(2,430
)
—
2,430
Total TBA commitments, net
$
725,000
$
716,441
$
720,027
$
3,586</t>
  </si>
  <si>
    <t>Interest Rate Swap</t>
  </si>
  <si>
    <t>The following table presents information about the Company’s interest rate swap agreements that were in effect as of June 30, 2017:
Weighted-average:
Notional Amount
Fixed Pay Rate
Variable Receive Rate
Net Receive (Pay) Rate
Remaining Life (Years)
Fair Value
Years to maturity:
Less than 3 years
$
975,000
1.18
%
1.24
%
0.06
%
1.7
$
352
3 to less than 7 years
500,000
1.91
%
1.21
%
(0.70
)%
4.0
644
7 to 10 years
2,000,000
2.01
%
1.23
%
(0.78
)%
8.9
5,721
Total / weighted-average
$
3,475,000
1.76
%
1.23
%
(0.53
)%
6.2
$
6,717
The following table presents information about the Company’s interest rate swap agreements that were in effect as of December 31, 2016:
Weighted-average:
Notional Amount
Fixed Pay Rate
Variable Receive Rate
Net (Pay) Rate
Remaining Life (Years)
Fair Value
Years to maturity:
Less than 3 years
$
1,375,000
1.10
%
0.97
%
(0.13
)%
1.7
$
6,470
3 to less than 7 years
350,000
1.84
%
1.00
%
(0.84
)%
3.7
(769
)
7 to 10 years
1,600,000
1.93
%
0.96
%
(0.97
)%
9.2
50,511
Total / weighted-average
$
3,325,000
1.58
%
0.97
%
(0.61
)%
5.5
$
56,212</t>
  </si>
  <si>
    <t>Forward-Starting Interest Rate Swap</t>
  </si>
  <si>
    <t>The following table presents information about the Company’s forward-starting interest rate swap agreements that had yet to take effect as of June 30, 2017:
Weighted-average:
Notional Amount
Fixed Pay Rate
Term After Effective Date (Years)
Fair Value
Effective in September / October 2017
$
375,000
1.13
%
2.0
$
190
The following table presents information about the Company’s forward-starting interest rate swap agreements that had yet to take effect as of December 31, 2016:
Weighted-average:
Notional Amount
Fixed Pay Rate
Term After Effective Date (Years)
Fair Value
Effective in September / October 2017
$
375,000
1.13
%
2.0
$
5,154</t>
  </si>
  <si>
    <t>Offsetting of Financial Assets and Liabilities (Tables)</t>
  </si>
  <si>
    <t>The following tables present information, as of the dates indicated, about the Company’s derivative instruments, short-term borrowing arrangements, and associated collateral, including those subject to master netting (or similar) arrangements:
As of June 30, 2017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27
$
—
$
27
$
—
$
—
$
27
U.S. Treasury note futures
984
—
984
—
(984
)
—
Interest rate swaps
6,907
—
6,907
—
(6,907
)
—
TBA commitments
47
—
47
—
—
47
Total derivative instruments
7,965
—
7,965
—
(7,891
)
74
Total assets
$
7,965
$
—
$
7,965
$
—
$
(7,891
)
$
74
Liabilities:
TBA commitments
$
4,038
$
—
$
4,038
$
—
$
(1,797
)
$
2,241
Repurchase agreements
3,913,699
—
3,913,699
(3,913,699
)
—
—
Total liabilities
$
3,917,737
$
—
$
3,917,737
$
(3,913,699
)
$
(1,797
)
$
2,241
As of December 31,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4,289
$
—
$
4,289
$
(3,906
)
$
—
$
383
Interest rate swaps
63,315
—
63,315
(1,949
)
(61,366
)
—
TBA commitments
7,285
—
7,285
—
—
7,285
Total derivative instruments
74,889
—
74,889
(5,855
)
(61,366
)
7,668
Deposits, net
72,516
(61,367
)
11,149
—
—
11,149
Total assets
$
147,405
$
(61,367
)
$
86,038
$
(5,855
)
$
(61,366
)
$
18,817
Liabilities:
Derivative instruments:
Options on U.S. Treasury note futures
$
3,906
$
—
$
3,906
$
(3,906
)
$
—
$
—
Interest rate swaps
1,949
—
1,949
(1,949
)
—
—
TBA commitments
3,699
—
3,699
—
(1,474
)
2,225
Total derivative instruments
9,554
—
9,554
(5,855
)
(1,474
)
2,225
Deposits, net
61,367
(61,367
)
—
—
—
—
Repurchase agreements
3,649,102
—
3,649,102
(3,649,102
)
—
—
Total liabilities
$
3,720,023
$
(61,367
)
$
3,658,656
$
(3,654,957
)
$
(1,474
)
$
2,225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air Value Measurements, Recurring and Nonrecurring</t>
  </si>
  <si>
    <t>The following tables set forth financial instruments measured at fair value by level within the fair value hierarchy as of June 30, 2017 and December 31, 2016. Assets and liabilities are classified in their entirety based on the lowest level of input that is significant to the fair value measurement.
June 30, 2017
Total
Level 1
Level 2
Level 3
MBS
Trading:
Agency MBS
$
4,182,529
$
—
$
4,182,529
$
—
Private-label MBS
74
—
—
74
Total MBS
4,182,603
—
4,182,529
74
Derivative assets
7,965
1,011
6,954
—
Derivative liabilities
(4,038
)
—
(4,038
)
—
Other assets
544
—
—
544
Total
$
4,187,074
$
1,011
$
4,185,445
$
618
December 31, 2016
Total
Level 1
Level 2
Level 3
MBS
Trading:
Agency MBS
$
3,911,375
$
—
$
3,911,375
$
—
Private-label MBS
1,266
—
—
1,266
Total MBS
3,912,641
—
3,911,375
1,266
Derivative assets
74,889
4,289
70,600
—
Derivative liabilities
(9,554
)
(3,906
)
(5,648
)
—
Other assets
533
—
—
533
Total
$
3,978,509
$
383
$
3,976,327
$
1,799</t>
  </si>
  <si>
    <t>Fair Value Inputs, Assets, Quantitative Information</t>
  </si>
  <si>
    <t>The following table provides information about the significant unobservable inputs used to measure the fair value of the Company’s private-label MBS as of the dates indicated:
June 30, 2017
December 31, 2016
Weighted- average (1)
Range
Weighted- average (1)
Range
Discount rate
—
—
6.50
%
6.50 - 6.50 %
Default rate
—
—
2.25
%
2.25 - 2.25 %
Loss severity rate
—
—
45.00
%
45.00 - 45.00 %
Total prepayment rate (including defaults)
—
—
10.25
%
10.25 - 10.25 % (1)</t>
  </si>
  <si>
    <t>Fair Value, Measured on Recurring Basis</t>
  </si>
  <si>
    <t xml:space="preserve">The table below sets forth an attribution of the change in the fair value of the Company’s Level 3 investments that are measured at fair value on a recurring basis for the periods indicated:
Three Months Ended June 30,
Six Months Ended June 30,
2017
2016
2017
2016
Beginning balance
$
1,976
$
129,336
$
1,799
$
130,553
Total net gains (losses)
Included in investment gain (loss), net
(101
)
(2,488
)
61
(2,456
)
Included in other comprehensive income
—
(379
)
—
(8,415
)
Purchases
—
—
—
5,357
Sales
(1,268
)
(38,290
)
(1,268
)
(38,290
)
Payments, net
(32
)
(1,801
)
(54
)
(3,345
)
Accretion of discount
43
2,808
80
5,782
Ending balance
$
618
$
89,186
$
618
$
89,186
Net unrealized gains (losses) included in earnings for the period for Level 3 assets still held at the reporting date
$
(145
)
$
(1,658
)
$
3
$
(1,952
) </t>
  </si>
  <si>
    <t>Income Taxes (Tables)</t>
  </si>
  <si>
    <t>Schedule of Deferred Tax Assets and Liabilities</t>
  </si>
  <si>
    <t>Deferred tax assets and liabilities consisted of the following as of the dates indicated:
June 30, 2017
December 31, 2016
Ordinary deferred tax assets:
NOL carry-forward
$
29,340
$
37,238
AMT credit carry-forward
8,838
8,427
Deferred net loss on designated derivatives
1,195
1,386
Stock-based compensation
2,404
2,426
Other, net
208
208
Total ordinary deferred tax assets
41,985
49,685
Ordinary deferred tax liabilities:
Net unrealized gain on designated derivatives
(17,823
)
(25,145
)
Ordinary deferred tax assets, net
24,162
24,540
Capital deferred tax assets:
NCL carry-forward
126,186
120,939
Net unrealized loss on investments
34,675
44,253
Valuation allowance
(160,861
)
(140,903
)
Total capital deferred tax assets, net
—
24,289
Total deferred tax assets, net
$
24,162
$
48,829</t>
  </si>
  <si>
    <t>Earnings (Loss) Per Share (Tables)</t>
  </si>
  <si>
    <t>Computations of Basic and Diluted Earnings (Loss) Per Share</t>
  </si>
  <si>
    <t xml:space="preserve">The following tables present the computations of basic and diluted earnings (loss) per share for the periods indicated:
Three Months Ended June 30,
Six Months Ended June 30,
(Shares in thousands)
2017
2016
2017
2016
Basic weighted-average common shares outstanding
24,319
23,003
23,987
22,998
Performance share units and unvested restricted stock
—
67
—
—
Diluted weighted-average common shares outstanding
24,319
23,070
23,987
22,998
Net (loss) income attributable to common stock
$
(17,963
)
$
12,894
$
(12,709
)
$
(18,724
)
Basic (loss) earnings per common share
$
(0.74
)
$
0.56
$
(0.53
)
$
(0.81
)
Diluted (loss) earnings per common share
$
(0.74
)
$
0.56
$
(0.53
)
$
(0.81
) </t>
  </si>
  <si>
    <t>Stockholders' Equity (Tables)</t>
  </si>
  <si>
    <t>Schedule of Dividends Payable</t>
  </si>
  <si>
    <t xml:space="preserve">The Board of Directors has approved and the Company has declared and paid the following dividends on its common stock to date in 2017:
Quarter Ended
Dividend Amount
Declaration Date
Record Date
Pay Date
June 30
$
0.550
June 16
June 30
July 31
March 31
0.625
March 14
March 31
April 28 The Board of Directors approved and the Company declared and paid the following dividends for 2016:
Quarter Ended
Dividend Amount
Declaration Date
Record Date
Pay Date
December 31
$
0.625
December 16
December 30
January 31, 2017
September 30
0.625
September 15
September 30
October 31
June 30
0.625
June 17
June 30
July 29
March 31
0.625
March 15
March 31
April 29 </t>
  </si>
  <si>
    <t>Revisions to Previously Reported Financial Statements (Tables)</t>
  </si>
  <si>
    <t>Schedule of Affected Line Items within Previously Reported Consolidated Financial Statements</t>
  </si>
  <si>
    <t>The following tables set forth the affected line items within the Company’s previously reported consolidated financial statements for the periods indicated:
As of March 31, 2017
As Previously Reported
Adjustment
As Revised
Consolidated Balance Sheets:
Deferred tax assets, net
$
65,149
$
(24,603
)
$
40,546
Total assets
4,720,492
(24,603
)
4,695,889
Accumulated deficit
(1,536,949
)
(24,603
)
(1,561,552
)
Total stockholders' equity
374,481
(24,603
)
349,878
Total liabilities and stockholders' equity
4,720,492
(24,603
)
4,695,889
As of December 31, 2016
As Previously Reported
Adjustment
As Revised
Consolidated Balance Sheets:
Deferred tax assets, net
$
73,432
$
(24,603
)
$
48,829
Total assets
4,141,554
(24,603
)
4,116,951
Accumulated deficit
(1,527,104
)
(24,603
)
(1,551,707
)
Total stockholders' equity
383,416
(24,603
)
358,813
Total liabilities and stockholders' equity
4,141,554
(24,603
)
4,116,951
As of December 31, 2015
As Previously Reported
Adjustment
As Revised
Consolidated Balance Sheets:
Deferred tax assets, net
$
97,530
$
(24,603
)
$
72,927
Total assets
4,202,939
(24,603
)
4,178,336
Accumulated deficit
(1,426,655
)
(24,603
)
(1,451,258
)
Total stockholders' equity
484,031
(24,603
)
459,428
Total liabilities and stockholders' equity
4,202,939
(24,603
)
4,178,336</t>
  </si>
  <si>
    <t>Summary of Significant Accounting Policies - Additional Information (Details) - USD ($) $ in Thousands</t>
  </si>
  <si>
    <t>Summary Of Significant Accounting Policies [Line Items]</t>
  </si>
  <si>
    <t>Cash Equivalents Percentage Held in Us Government Backed Securities</t>
  </si>
  <si>
    <t>99.00%</t>
  </si>
  <si>
    <t>ASU No. 2016-01</t>
  </si>
  <si>
    <t>Investments in equity securities at cost method, carrying value</t>
  </si>
  <si>
    <t>Investments in equity securities at cost method, estimated fair value</t>
  </si>
  <si>
    <t>Investments in Agency MBS - Additional Information (Details) - USD ($) $ in Thousands</t>
  </si>
  <si>
    <t>Fair Value of MBS</t>
  </si>
  <si>
    <t>Trading securities</t>
  </si>
  <si>
    <t>Interest-only agency MBS</t>
  </si>
  <si>
    <t>Investments in Agency MBS - Additional Information About Gains and Losses Recognized with Respect to Investments in MBS classified as trading securities (Details) - USD ($) $ in Thousands</t>
  </si>
  <si>
    <t>Net gains recognized in earnings for:</t>
  </si>
  <si>
    <t>MBS still held at period end</t>
  </si>
  <si>
    <t>Investments in Private-Label MBS - Additional Information (Details) - USD ($)</t>
  </si>
  <si>
    <t>Available-for-sale</t>
  </si>
  <si>
    <t>Other than Temporary Impairment Losses, Investments, Portion Recognized in Earnings, Net, Available-for-sale Securities</t>
  </si>
  <si>
    <t>Investments in Private-Label MBS - Results of Sales of Available-for-sale MBS (Details) - USD ($) $ in Thousands</t>
  </si>
  <si>
    <t>Investments Debt And Equity Securities [Abstract]</t>
  </si>
  <si>
    <t>Proceeds from sales</t>
  </si>
  <si>
    <t>Gross realized gains</t>
  </si>
  <si>
    <t>Gross realized losses</t>
  </si>
  <si>
    <t>Investments in Private-Label MBS - Changes in Accretable Yield Solely for Available-for-sale MBS (Details) - Available-for-sale Securities - Private-Label MBS - USD ($) $ in Thousands</t>
  </si>
  <si>
    <t>Fair Value Assets Measured On Recurring Basis Unobservable Input Reconciliation [Line Items]</t>
  </si>
  <si>
    <t>Beginning balance</t>
  </si>
  <si>
    <t>Accretion</t>
  </si>
  <si>
    <t>Reclassifications, net</t>
  </si>
  <si>
    <t>Eliminations in consolidation</t>
  </si>
  <si>
    <t>Ending balance</t>
  </si>
  <si>
    <t>Consolidation, Eliminations</t>
  </si>
  <si>
    <t>Investments in Private-Label MBS - Cumulative Credit Related Other than Temporary Impairment Charges Recognized on Available-for-sale MBS (Details) - Available-for-sale Securities - Private-Label MBS - USD ($) $ in Thousands</t>
  </si>
  <si>
    <t>Schedule of Available-for-sale Securities [Line Items]</t>
  </si>
  <si>
    <t>Cumulative credit related other-than-temporary impairments, beginning balance</t>
  </si>
  <si>
    <t>Additions for:</t>
  </si>
  <si>
    <t>Securities for which other-than-temporary impairments have not previously occurred</t>
  </si>
  <si>
    <t>Securities with previously recognized other-than-temporary impairments</t>
  </si>
  <si>
    <t>Reductions</t>
  </si>
  <si>
    <t>Reductions for sold or matured securities</t>
  </si>
  <si>
    <t>Cumulative credit related other-than-temporary impairments, ending balance</t>
  </si>
  <si>
    <t>Investments in Private-Label MBS - Additional Information Realized Gain Loss on Investments (Details) - USD ($) $ in Thousands</t>
  </si>
  <si>
    <t>MBS sold during the period</t>
  </si>
  <si>
    <t>Borrowings - Outstanding Repurchase Agreement Borrowings (Details) - USD ($) $ in Thousands</t>
  </si>
  <si>
    <t>12 Months Ended</t>
  </si>
  <si>
    <t>Repurchase Agreement Counterparty [Line Items]</t>
  </si>
  <si>
    <t>Repurchase agreements outstanding</t>
  </si>
  <si>
    <t>Pledged with agency-backed MBS</t>
  </si>
  <si>
    <t>MBS collateral, at fair value</t>
  </si>
  <si>
    <t>Net amount</t>
  </si>
  <si>
    <t>[1]</t>
  </si>
  <si>
    <t>Weighted-average rate</t>
  </si>
  <si>
    <t>1.33%</t>
  </si>
  <si>
    <t>0.96%</t>
  </si>
  <si>
    <t>Weighted-average term to maturity (in days)</t>
  </si>
  <si>
    <t>13 days</t>
  </si>
  <si>
    <t>20 days</t>
  </si>
  <si>
    <t>Net amount represents the value of collateral in excess of corresponding repurchase obligation. The amount of collateral at-risk is limited to the outstanding repurchase obligation and not the entire collateral balance.</t>
  </si>
  <si>
    <t>Borrowings - Information Regarding Outstanding Repurchase Agreement Borrowings During the Period (Details) - USD ($) $ in Thousands</t>
  </si>
  <si>
    <t>Weighted-average outstanding balance</t>
  </si>
  <si>
    <t>1.08%</t>
  </si>
  <si>
    <t>0.66%</t>
  </si>
  <si>
    <t>1.00%</t>
  </si>
  <si>
    <t>Borrowings - Additional Information (Details) - USD ($) $ in Thousands</t>
  </si>
  <si>
    <t>Net of unamortized debt issuance costs</t>
  </si>
  <si>
    <t>Borrowings - Long-term Unsecured Debt Instruments (Details) - USD ($) $ in Thousands</t>
  </si>
  <si>
    <t>Senior Notes Due 2025</t>
  </si>
  <si>
    <t>Debt Instrument [Line Items]</t>
  </si>
  <si>
    <t>Outstanding Principal</t>
  </si>
  <si>
    <t>Annual Interest Rate</t>
  </si>
  <si>
    <t>6.75%</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3.91%</t>
  </si>
  <si>
    <t>3.63%</t>
  </si>
  <si>
    <t>LIBOR+
2.25 - 3.00 %</t>
  </si>
  <si>
    <t>Trust Preferred Debt | Minimum</t>
  </si>
  <si>
    <t>Trust Preferred Debt | Maximum</t>
  </si>
  <si>
    <t>Derivative Instruments - Fair Value of Derivative Instruments (Details) - USD ($) $ in Thousands</t>
  </si>
  <si>
    <t>Derivative Assets</t>
  </si>
  <si>
    <t>Derivative Liabilities</t>
  </si>
  <si>
    <t>Interest Rate Swap and Forward Starting Interest Rate Swap</t>
  </si>
  <si>
    <t>10-year U.S. Treasury Note Futures</t>
  </si>
  <si>
    <t>Options on 10-year U.S. Treasury Note Futures</t>
  </si>
  <si>
    <t>Derivative Instruments - Interest Rate Swap Agreements (Details) - USD ($)</t>
  </si>
  <si>
    <t>Fair Value, Asset</t>
  </si>
  <si>
    <t>Fair Value, Liability</t>
  </si>
  <si>
    <t>Notional Amount</t>
  </si>
  <si>
    <t>Weighted-average: Fixed Pay Rate</t>
  </si>
  <si>
    <t>1.76%</t>
  </si>
  <si>
    <t>1.58%</t>
  </si>
  <si>
    <t>Weighted-average: Variable Receive Rate</t>
  </si>
  <si>
    <t>1.23%</t>
  </si>
  <si>
    <t>0.97%</t>
  </si>
  <si>
    <t>Weighted-average: Net Receive (Pay) Rate</t>
  </si>
  <si>
    <t>(0.53%)</t>
  </si>
  <si>
    <t>(0.61%)</t>
  </si>
  <si>
    <t>Weighted-average: Remaining Life (in years)</t>
  </si>
  <si>
    <t>6 years 2 months 12 days</t>
  </si>
  <si>
    <t>5 years 6 months</t>
  </si>
  <si>
    <t>Interest Rate Swap | Less Than Three Year Maturity</t>
  </si>
  <si>
    <t>1.18%</t>
  </si>
  <si>
    <t>1.10%</t>
  </si>
  <si>
    <t>1.24%</t>
  </si>
  <si>
    <t>0.06%</t>
  </si>
  <si>
    <t>(0.13%)</t>
  </si>
  <si>
    <t>1 year 8 months 12 days</t>
  </si>
  <si>
    <t>Interest Rate Swap | Three To Less Than Seven Years Maturity</t>
  </si>
  <si>
    <t>1.91%</t>
  </si>
  <si>
    <t>1.84%</t>
  </si>
  <si>
    <t>1.21%</t>
  </si>
  <si>
    <t>(0.70%)</t>
  </si>
  <si>
    <t>(0.84%)</t>
  </si>
  <si>
    <t>4 years</t>
  </si>
  <si>
    <t>3 years 8 months 12 days</t>
  </si>
  <si>
    <t>Interest Rate Swap | Seven To Ten Year Maturity</t>
  </si>
  <si>
    <t>2.01%</t>
  </si>
  <si>
    <t>1.93%</t>
  </si>
  <si>
    <t>(0.78%)</t>
  </si>
  <si>
    <t>(0.97%)</t>
  </si>
  <si>
    <t>8 years 10 months 25 days</t>
  </si>
  <si>
    <t>9 years 2 months 12 days</t>
  </si>
  <si>
    <t>Forward-Starting Interest Rate Swap | Effective In September / October 2017</t>
  </si>
  <si>
    <t>1.13%</t>
  </si>
  <si>
    <t>2 years</t>
  </si>
  <si>
    <t>Derivative Instruments - Additional Information (Details) - 10-year U.S. Treasury Note Futures - USD ($)</t>
  </si>
  <si>
    <t>Mar. 31, 2017</t>
  </si>
  <si>
    <t>Mar. 31, 2016</t>
  </si>
  <si>
    <t>Dec. 31, 2015</t>
  </si>
  <si>
    <t>Derivative [Line Items]</t>
  </si>
  <si>
    <t>Maturity date</t>
  </si>
  <si>
    <t>2017-09</t>
  </si>
  <si>
    <t>Derivative Instruments - Information of Outstanding Options (Details) - 10-year U.S. Treasury Note Futures - USD ($)</t>
  </si>
  <si>
    <t>Put Option | Long</t>
  </si>
  <si>
    <t>Weighted-average Strike Price</t>
  </si>
  <si>
    <t>Implied Strike Rate</t>
  </si>
  <si>
    <t>2.77%</t>
  </si>
  <si>
    <t>Net Fair Value</t>
  </si>
  <si>
    <t>Call Options | Long</t>
  </si>
  <si>
    <t>Call Options | Short</t>
  </si>
  <si>
    <t>2.24%</t>
  </si>
  <si>
    <t>July 2017 Expiration | Purchased Call Options</t>
  </si>
  <si>
    <t>1.81%</t>
  </si>
  <si>
    <t>January 2017 Expiration | Put Option | Long</t>
  </si>
  <si>
    <t>2.87%</t>
  </si>
  <si>
    <t>January 2017 Expiration | Call Options | Long</t>
  </si>
  <si>
    <t>2.12%</t>
  </si>
  <si>
    <t>January 2017 Expiration | Call Options | Short</t>
  </si>
  <si>
    <t>2.25%</t>
  </si>
  <si>
    <t>February 2017 Expiration | Put Option | Long</t>
  </si>
  <si>
    <t>2.64%</t>
  </si>
  <si>
    <t>February 2017 Expiration | Call Options | Short</t>
  </si>
  <si>
    <t>The implied strike rate is estimated based upon the weighted average strike price per contract and the price of an equivalent 10-year U.S. Treasury note futures contract.</t>
  </si>
  <si>
    <t>Derivative Instruments - Information of Outstanding Options (Parenthetical) (Details) - 10-year U.S. Treasury Note Futures</t>
  </si>
  <si>
    <t>Options maturity period</t>
  </si>
  <si>
    <t>July 2017 Expiration | Call Options | Long</t>
  </si>
  <si>
    <t>2017-07</t>
  </si>
  <si>
    <t>2017-01</t>
  </si>
  <si>
    <t>2017-02</t>
  </si>
  <si>
    <t>Derivative Instruments - TBA Commitments (Details) - USD ($)</t>
  </si>
  <si>
    <t>Fair Value</t>
  </si>
  <si>
    <t>Notional Amount: Net Purchase Commitment</t>
  </si>
  <si>
    <t>Contractual Forward Price</t>
  </si>
  <si>
    <t>Market Price</t>
  </si>
  <si>
    <t>TBA Commitments | Dollar Roll Positions Three Point Five Percent Coupon Purchase (Sale) Commitments, Purchase</t>
  </si>
  <si>
    <t>TBA Commitments | Dollar Roll Positions Four Point Zero Percent Coupon Purchase Commitments</t>
  </si>
  <si>
    <t>TBA Commitments | Dollar Roll Positions Four Point Zero Percent Coupon Purchase (Sale) Commitments, Sale</t>
  </si>
  <si>
    <t>TBA Commitments | Dollar Roll Positions Three Percent Coupon Purchase (Sale) Commitments</t>
  </si>
  <si>
    <t>TBA Commitments | Dollar Roll Positions Three Point Five Percent Coupon Purchase (Sale) Commitments, Sale</t>
  </si>
  <si>
    <t>TBA Commitments | Dollar Roll Positions</t>
  </si>
  <si>
    <t>TBA Commitments | Economic Hedges Three Point Five Percent Coupon Purchase (Sale) Commitments, Purchase</t>
  </si>
  <si>
    <t>TBA Commitments | Economic Hedges Three Point Five Percent Coupon Purchase (Sale) Commitments, Sale</t>
  </si>
  <si>
    <t>TBA Commitments | Economic Hedges</t>
  </si>
  <si>
    <t>Derivative Instruments - Derivative Gains and Losses Recognized Within the Periods (Details) - USD ($) $ in Thousands</t>
  </si>
  <si>
    <t>Interest rate derivatives</t>
  </si>
  <si>
    <t>Total derivative losses, net</t>
  </si>
  <si>
    <t>Interest Rate Swap Losses, Net</t>
  </si>
  <si>
    <t>Interest Rate Swaps Net Interest Expense</t>
  </si>
  <si>
    <t>Interest Rate Swaps Unrealized Losses</t>
  </si>
  <si>
    <t>Interest Rate Swaps Losses Realized Upon Early Termination</t>
  </si>
  <si>
    <t>Options on US Treasury Note Futures</t>
  </si>
  <si>
    <t>Other, Net</t>
  </si>
  <si>
    <t>TBA and Specified Agency MBS Commitments</t>
  </si>
  <si>
    <t>Gains (losses) on agency commitments</t>
  </si>
  <si>
    <t>TBA Dollar Roll Income</t>
  </si>
  <si>
    <t>[2]</t>
  </si>
  <si>
    <t>Other Gains (Losses) on Agency MBS Commitments</t>
  </si>
  <si>
    <t>U.S. Treasury Note Futures</t>
  </si>
  <si>
    <t>Represents the periodic net interest settlement incurred during the period (often referred to as “net interest carry”). Beginning in 2017, also includes “price alignment interest” income earned or expense incurred on cumulative variation margin paid or received, respectively, associated with centrally cleared interest rate swap agreements.</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t>
  </si>
  <si>
    <t>Beginning of Period</t>
  </si>
  <si>
    <t>Additions</t>
  </si>
  <si>
    <t>Scheduled Settlements</t>
  </si>
  <si>
    <t>Early Terminations</t>
  </si>
  <si>
    <t>End of Period</t>
  </si>
  <si>
    <t>Purchased Put Options on 10-Year U.S. Treasury Note Futures</t>
  </si>
  <si>
    <t>Sold Call Options on Ten Year U.S. Treasury Note Futures</t>
  </si>
  <si>
    <t>Purchased Call Options on Ten Year U.S. Treasury Note Futures</t>
  </si>
  <si>
    <t>Put Options on 10-year U.S. Treasury Note Futures</t>
  </si>
  <si>
    <t>Put Options on Eurodollar Futures</t>
  </si>
  <si>
    <t>Commitments To Purchase (sell) MBS</t>
  </si>
  <si>
    <t>Derivative Instruments - Cash Collateral Posted and Received in Respect of Derivative Instruments (Details) - USD ($) $ in Thousands</t>
  </si>
  <si>
    <t>Cash collateral posted</t>
  </si>
  <si>
    <t>Cash collateral received for interest rate swaps</t>
  </si>
  <si>
    <t>Total cash collateral posted, net</t>
  </si>
  <si>
    <t>U.S. Treasury Note Futures and Options on U.S. Treasury Note Futures</t>
  </si>
  <si>
    <t>Beginning in 2017, the Company accounts for the daily receipt or payment of cash variation margin associated with centrally cleared interest rate swaps as a legal settlement of the derivative instrument itself, as opposed to a pledge of collateral.</t>
  </si>
  <si>
    <t>Offsetting of Financial Assets and Liabilities - 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Derivative Financial Instruments, Assets</t>
  </si>
  <si>
    <t>U.S. Treasury Note Futures | Option</t>
  </si>
  <si>
    <t>10-year Interest Rate Swap Futures</t>
  </si>
  <si>
    <t>Does not include the fair value amount of financial instrument collateral pledged in respect of repurchase agreements that exceeds the associated liability presented in the consolidated balance sheets.</t>
  </si>
  <si>
    <t>Does not include the amount of cash collateral pledged in respect of derivative instruments that exceeds the associated derivative liability presented in the consolidated balance sheets.</t>
  </si>
  <si>
    <t>Fair Value Measurements - Additional Information (Details) - USD ($) $ in Thousands</t>
  </si>
  <si>
    <t>Fair Value Inputs Assets Quantitative Information [Line Items]</t>
  </si>
  <si>
    <t>Long-term unsecured debt, carrying value</t>
  </si>
  <si>
    <t>Long-term Debt, Fair Value</t>
  </si>
  <si>
    <t>Investments in equity securities and investment funds, fair value of other assets</t>
  </si>
  <si>
    <t>Private Equity Funds</t>
  </si>
  <si>
    <t>Investments in equity securities and investment funds, at carrying amount</t>
  </si>
  <si>
    <t>Investments in equity securities and investment funds, at cost</t>
  </si>
  <si>
    <t>Investments in equity securities and investment funds, fair value</t>
  </si>
  <si>
    <t>Fair Value Measurements - Financial Instruments Measured at Fair Value on a Recurring Basis (Details) - USD ($) $ in Thousands</t>
  </si>
  <si>
    <t>MBS</t>
  </si>
  <si>
    <t>Fair Value, Measurements, Recurring | Fair Value, Inputs, Level 1</t>
  </si>
  <si>
    <t>Fair Value, Measurements, Recurring | Fair Value, Inputs, Level 2</t>
  </si>
  <si>
    <t>Fair Value, Measurements, Recurring | Fair Value, Inputs, Level 3</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Private-Label MBS | Fair Value, Inputs, Level 1</t>
  </si>
  <si>
    <t>Fair Value, Measurements, Recurring | Private-Label MBS | Fair Value, Inputs, Level 2</t>
  </si>
  <si>
    <t>Fair Value, Measurements, Recurring | Private-Label MBS | Fair Value, Inputs, Level 3</t>
  </si>
  <si>
    <t>Fair Value Measurements - Significant Unobservable Inputs Used to Measure Fair value on Private-Label Mortgage-Backed Securities (Details) - Pledged with private-label MBS</t>
  </si>
  <si>
    <t>Discount rate</t>
  </si>
  <si>
    <t>6.50%</t>
  </si>
  <si>
    <t>Default rate</t>
  </si>
  <si>
    <t>Loss severity rate</t>
  </si>
  <si>
    <t>45.00%</t>
  </si>
  <si>
    <t>Total prepayment rate (including defaults)</t>
  </si>
  <si>
    <t>10.25%</t>
  </si>
  <si>
    <t>Maximum</t>
  </si>
  <si>
    <t>Minimum</t>
  </si>
  <si>
    <t>Based on face value.</t>
  </si>
  <si>
    <t>Fair Value Measurements - Change in Fair Value of Level 3 Investments that are Measured at Fair Value on Recurring Basis (Details) - USD ($) $ in Thousands</t>
  </si>
  <si>
    <t>Total net gains (losses) Included in investment (loss) gain, net</t>
  </si>
  <si>
    <t>Total net gains (losses) Included in other comprehensive income</t>
  </si>
  <si>
    <t>Purchases</t>
  </si>
  <si>
    <t>Sales</t>
  </si>
  <si>
    <t>Payments, net</t>
  </si>
  <si>
    <t>Accretion of discount</t>
  </si>
  <si>
    <t>Net unrealized gains (losses) included in earnings for the period for Level 3 assets still held at the reporting date</t>
  </si>
  <si>
    <t>Income Taxes - Additional Information (Details) - USD ($) $ in Thousands</t>
  </si>
  <si>
    <t>Jun. 30, 2022</t>
  </si>
  <si>
    <t>Jun. 30, 2021</t>
  </si>
  <si>
    <t>Jun. 30, 2020</t>
  </si>
  <si>
    <t>Jun. 30, 2019</t>
  </si>
  <si>
    <t>Income Tax Disclosure [Line Items]</t>
  </si>
  <si>
    <t>Operating Loss Carryforwards</t>
  </si>
  <si>
    <t>Operating Loss Carryforwards Expiration Period</t>
  </si>
  <si>
    <t>AMT credit carry-forwards</t>
  </si>
  <si>
    <t>Effective Income Tax Rate Reconciliation, Change in Deferred Tax Assets Valuation Allowance, Amount</t>
  </si>
  <si>
    <t>Capital Loss Carryforward [Member]</t>
  </si>
  <si>
    <t>Tax Credit Carryforward, Amount</t>
  </si>
  <si>
    <t>Scenario, Forecast [Member]</t>
  </si>
  <si>
    <t>Capital Loss Carryforward Expiration</t>
  </si>
  <si>
    <t>Income Taxes - Schedule of Deferred Tax Assets and Liabilities (Details) - USD ($) $ in Thousands</t>
  </si>
  <si>
    <t>Ordinary deferred tax assets:</t>
  </si>
  <si>
    <t>NOL carry-forward</t>
  </si>
  <si>
    <t>AMT credit carry-forward</t>
  </si>
  <si>
    <t>Deferred net loss on designated derivatives</t>
  </si>
  <si>
    <t>Total ordinary deferred tax assets</t>
  </si>
  <si>
    <t>Ordinary deferred tax liabilities:</t>
  </si>
  <si>
    <t>Net unrealized gain on designated derivatives</t>
  </si>
  <si>
    <t>Ordinary deferred tax assets, net</t>
  </si>
  <si>
    <t>Capital deferred tax assets:</t>
  </si>
  <si>
    <t>NCL carry-forward</t>
  </si>
  <si>
    <t>Net unrealized loss on investments</t>
  </si>
  <si>
    <t>Valuation allowance</t>
  </si>
  <si>
    <t>Total capital deferred tax assets, net</t>
  </si>
  <si>
    <t>Total deferred tax assets, net</t>
  </si>
  <si>
    <t>Earnings (Loss) Per Share - Computations of Basic and Diluted Earnings (Loss) Per Share (Details) - USD ($) $ / shares in Units, shares in Thousands, $ in Thousands</t>
  </si>
  <si>
    <t>Basic weighted-average common shares outstanding</t>
  </si>
  <si>
    <t>Performance share units and unvested restricted stock</t>
  </si>
  <si>
    <t>Diluted weighted-average common shares outstanding</t>
  </si>
  <si>
    <t>Net (loss) income attributable to common stock</t>
  </si>
  <si>
    <t>Earnings (Loss) Per Share - Additional Information (Details) - shares</t>
  </si>
  <si>
    <t>Performance Shares and Restricted Stock</t>
  </si>
  <si>
    <t>Antidilutive Securities Excluded From Computation Of Earnings Per Share [Line Items]</t>
  </si>
  <si>
    <t>Antidilutive Securities Excluded from Computation of Earnings Per Share, Amount</t>
  </si>
  <si>
    <t>Stockholders' Equity - Additional Information (Details) $ / shares in Units, $ in Thousands</t>
  </si>
  <si>
    <t>1 Months Ended</t>
  </si>
  <si>
    <t>May 31, 2017USD ($)$ / sharesshares</t>
  </si>
  <si>
    <t>Jun. 30, 2017USD ($)$ / sharesshares</t>
  </si>
  <si>
    <t>Mar. 31, 2017USD ($)$ / sharesshares</t>
  </si>
  <si>
    <t>Jun. 30, 2017$ / sharesshares</t>
  </si>
  <si>
    <t>Dec. 31, 2016$ / sharesshares</t>
  </si>
  <si>
    <t>May 16, 2017shares</t>
  </si>
  <si>
    <t>Feb. 22, 2017shares</t>
  </si>
  <si>
    <t>May 24, 2013shares</t>
  </si>
  <si>
    <t>Share based Compensation Arrangement by Share based Payment Award [Line Items]</t>
  </si>
  <si>
    <t>Preferred stock, par value (in dollars per share) | $ / shares</t>
  </si>
  <si>
    <t>Prior Equity Distribution Agreements</t>
  </si>
  <si>
    <t>Agreement termination date</t>
  </si>
  <si>
    <t>Feb. 23,
		2017</t>
  </si>
  <si>
    <t>Common stock, par value (in dollars per share) | $ / shares</t>
  </si>
  <si>
    <t>Common Stock Voting Rights Per Share Owned</t>
  </si>
  <si>
    <t>Stock Repurchase Program, Number of Shares Authorized to be Repurchased</t>
  </si>
  <si>
    <t>Stock Repurchase Program, Remaining Number of Shares Authorized to be Repurchased</t>
  </si>
  <si>
    <t>Common Class A | Common Stock</t>
  </si>
  <si>
    <t>Common Class A | Common Stock | Maximum</t>
  </si>
  <si>
    <t>Number of Shares Offer and Sell</t>
  </si>
  <si>
    <t>Common Class A | Common Stock | Prior Equity Distribution Agreements</t>
  </si>
  <si>
    <t>Weighted Average Public Offering Price Per Share | $ / shares</t>
  </si>
  <si>
    <t>Net Proceeds Underwriting Discounts and Commissions and Expenses | $</t>
  </si>
  <si>
    <t>Common Class A | Common Stock | New Equity Distribution Agreements</t>
  </si>
  <si>
    <t>Common Class B | Common Stock</t>
  </si>
  <si>
    <t>7.00 % Series B Cumulative Perpetual Redeemable Preferred Stock</t>
  </si>
  <si>
    <t>Undesignated Preferred Stock</t>
  </si>
  <si>
    <t>Public Offering Price Per Share | $ / shares</t>
  </si>
  <si>
    <t>Net proceeds underwriting discounts and commissions and expenses | $</t>
  </si>
  <si>
    <t>Preferred stock, dividend rate percentage</t>
  </si>
  <si>
    <t>7.00%</t>
  </si>
  <si>
    <t>Preferred stock voting rights per share owned</t>
  </si>
  <si>
    <t>Preferred stock, liquidation preference per share | $ / shares</t>
  </si>
  <si>
    <t>Preferred stock, redeemable price per share | $ / shares</t>
  </si>
  <si>
    <t>Preferred stock, redemption date</t>
  </si>
  <si>
    <t>May 12,
		2022</t>
  </si>
  <si>
    <t>Preferred stock, dividend payment terms</t>
  </si>
  <si>
    <t>Dividends are payable quarterly in arrears on the 30th day of each December, March, June and September.</t>
  </si>
  <si>
    <t>Series B Preferred Stock | Public Offering</t>
  </si>
  <si>
    <t>Series B Preferred Stock | Preferred Stock</t>
  </si>
  <si>
    <t>Series B Preferred Stock | Preferred Stock | Maximum</t>
  </si>
  <si>
    <t>Series B Preferred Stock | Preferred Stock | Series B Preferred Equity Distribution Agreement</t>
  </si>
  <si>
    <t>Stockholders' Equity - Dividends Declared and Paid (Details) - $ / shares</t>
  </si>
  <si>
    <t>Sep. 30, 2016</t>
  </si>
  <si>
    <t>Dividend Amount (in dollars per share)</t>
  </si>
  <si>
    <t>Declaration Date</t>
  </si>
  <si>
    <t>Jun. 16,
		2017</t>
  </si>
  <si>
    <t>Mar. 14,
		2017</t>
  </si>
  <si>
    <t>Dec. 16,
		2016</t>
  </si>
  <si>
    <t>Sep. 15,
		2016</t>
  </si>
  <si>
    <t>Jun. 17,
		2016</t>
  </si>
  <si>
    <t>Mar. 15,
		2016</t>
  </si>
  <si>
    <t>Record Date</t>
  </si>
  <si>
    <t>Mar. 31,
		2017</t>
  </si>
  <si>
    <t>Dec. 30,
		2016</t>
  </si>
  <si>
    <t>Sep. 30,
		2016</t>
  </si>
  <si>
    <t>Jun. 30,
		2016</t>
  </si>
  <si>
    <t>Mar. 31,
		2016</t>
  </si>
  <si>
    <t>Pay Date</t>
  </si>
  <si>
    <t>Jul. 31,
		2017</t>
  </si>
  <si>
    <t>Apr. 28,
		2017</t>
  </si>
  <si>
    <t>Jan. 31,
		2017</t>
  </si>
  <si>
    <t>Oct. 31,
		2016</t>
  </si>
  <si>
    <t>Jul. 29,
		2016</t>
  </si>
  <si>
    <t>Apr. 29,
		2016</t>
  </si>
  <si>
    <t>Revisions to Previously Reported Financial Statements - Schedule of Affected Line Items within Previously Reported Consolidated Financial Statements (Details) - USD ($) $ in Thousands</t>
  </si>
  <si>
    <t>Consolidated Balance Sheets:</t>
  </si>
  <si>
    <t>Total stockholders' equity</t>
  </si>
  <si>
    <t>Total liabilities and stockholders' equity</t>
  </si>
  <si>
    <t>As Previously Reported</t>
  </si>
  <si>
    <t>Adju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09028</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5950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4" t="s">
        <v>5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4" t="s">
        <v>53</v>
      </c>
    </row>
    <row r="4" spans="1:2">
      <c r="A4" s="4" t="s">
        <v>180</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3308</v>
      </c>
      <c r="C3" s="7" t="n">
        <v>54794</v>
      </c>
    </row>
    <row r="4" spans="1:3">
      <c r="A4" s="4" t="s">
        <v>29</v>
      </c>
      <c r="B4" s="5" t="n">
        <v>12785</v>
      </c>
      <c r="C4" s="5" t="n">
        <v>11646</v>
      </c>
    </row>
    <row r="5" spans="1:3">
      <c r="A5" s="4" t="s">
        <v>30</v>
      </c>
      <c r="B5" s="5" t="n">
        <v>4182603</v>
      </c>
      <c r="C5" s="5" t="n">
        <v>3912641</v>
      </c>
    </row>
    <row r="6" spans="1:3">
      <c r="A6" s="4" t="s">
        <v>31</v>
      </c>
      <c r="B6" s="5" t="n">
        <v>7965</v>
      </c>
      <c r="C6" s="5" t="n">
        <v>74889</v>
      </c>
    </row>
    <row r="7" spans="1:3">
      <c r="A7" s="4" t="s">
        <v>32</v>
      </c>
      <c r="B7" s="5" t="n">
        <v>24162</v>
      </c>
      <c r="C7" s="5" t="n">
        <v>48829</v>
      </c>
    </row>
    <row r="8" spans="1:3">
      <c r="A8" s="4" t="s">
        <v>33</v>
      </c>
      <c r="B8" s="5" t="n">
        <v>65339</v>
      </c>
      <c r="C8" s="5" t="n">
        <v>11149</v>
      </c>
    </row>
    <row r="9" spans="1:3">
      <c r="A9" s="4" t="s">
        <v>34</v>
      </c>
      <c r="B9" s="5" t="n">
        <v>2729</v>
      </c>
      <c r="C9" s="5" t="n">
        <v>3003</v>
      </c>
    </row>
    <row r="10" spans="1:3">
      <c r="A10" s="4" t="s">
        <v>35</v>
      </c>
      <c r="B10" s="5" t="n">
        <v>4368891</v>
      </c>
      <c r="C10" s="5" t="n">
        <v>4116951</v>
      </c>
    </row>
    <row r="11" spans="1:3">
      <c r="A11" s="3" t="s">
        <v>36</v>
      </c>
    </row>
    <row r="12" spans="1:3">
      <c r="A12" s="4" t="s">
        <v>37</v>
      </c>
      <c r="B12" s="5" t="n">
        <v>3913699</v>
      </c>
      <c r="C12" s="5" t="n">
        <v>3649102</v>
      </c>
    </row>
    <row r="13" spans="1:3">
      <c r="A13" s="4" t="s">
        <v>38</v>
      </c>
      <c r="B13" s="5" t="n">
        <v>3020</v>
      </c>
      <c r="C13" s="5" t="n">
        <v>3434</v>
      </c>
    </row>
    <row r="14" spans="1:3">
      <c r="A14" s="4" t="s">
        <v>39</v>
      </c>
      <c r="B14" s="5" t="n">
        <v>2958</v>
      </c>
      <c r="C14" s="5" t="n">
        <v>5406</v>
      </c>
    </row>
    <row r="15" spans="1:3">
      <c r="A15" s="4" t="s">
        <v>40</v>
      </c>
      <c r="B15" s="5" t="n">
        <v>15548</v>
      </c>
      <c r="C15" s="5" t="n">
        <v>15739</v>
      </c>
    </row>
    <row r="16" spans="1:3">
      <c r="A16" s="4" t="s">
        <v>41</v>
      </c>
      <c r="B16" s="5" t="n">
        <v>4038</v>
      </c>
      <c r="C16" s="5" t="n">
        <v>9554</v>
      </c>
    </row>
    <row r="17" spans="1:3">
      <c r="A17" s="4" t="s">
        <v>42</v>
      </c>
      <c r="B17" s="5" t="n">
        <v>1233</v>
      </c>
      <c r="C17" s="5" t="n">
        <v>1247</v>
      </c>
    </row>
    <row r="18" spans="1:3">
      <c r="A18" s="4" t="s">
        <v>43</v>
      </c>
      <c r="B18" s="5" t="n">
        <v>73768</v>
      </c>
      <c r="C18" s="5" t="n">
        <v>73656</v>
      </c>
    </row>
    <row r="19" spans="1:3">
      <c r="A19" s="4" t="s">
        <v>44</v>
      </c>
      <c r="B19" s="5" t="n">
        <v>4014264</v>
      </c>
      <c r="C19" s="5" t="n">
        <v>3758138</v>
      </c>
    </row>
    <row r="20" spans="1:3">
      <c r="A20" s="4" t="s">
        <v>45</v>
      </c>
      <c r="B20" s="4" t="s">
        <v>46</v>
      </c>
      <c r="C20" s="4" t="s">
        <v>46</v>
      </c>
    </row>
    <row r="21" spans="1:3">
      <c r="A21" s="3" t="s">
        <v>47</v>
      </c>
    </row>
    <row r="22" spans="1:3">
      <c r="A22" s="4" t="s">
        <v>48</v>
      </c>
      <c r="B22" s="5" t="n">
        <v>3500</v>
      </c>
    </row>
    <row r="23" spans="1:3">
      <c r="A23" s="4" t="s">
        <v>49</v>
      </c>
      <c r="B23" s="5" t="n">
        <v>1944847</v>
      </c>
      <c r="C23" s="5" t="n">
        <v>1910284</v>
      </c>
    </row>
    <row r="24" spans="1:3">
      <c r="A24" s="4" t="s">
        <v>50</v>
      </c>
      <c r="B24" s="5" t="n">
        <v>-1593980</v>
      </c>
      <c r="C24" s="5" t="n">
        <v>-1551707</v>
      </c>
    </row>
    <row r="25" spans="1:3">
      <c r="A25" s="4" t="s">
        <v>51</v>
      </c>
      <c r="B25" s="5" t="n">
        <v>354627</v>
      </c>
      <c r="C25" s="5" t="n">
        <v>358813</v>
      </c>
    </row>
    <row r="26" spans="1:3">
      <c r="A26" s="4" t="s">
        <v>52</v>
      </c>
      <c r="B26" s="5" t="n">
        <v>4368891</v>
      </c>
      <c r="C26" s="5" t="n">
        <v>4116951</v>
      </c>
    </row>
    <row r="27" spans="1:3">
      <c r="A27" s="4" t="s">
        <v>53</v>
      </c>
    </row>
    <row r="28" spans="1:3">
      <c r="A28" s="3" t="s">
        <v>27</v>
      </c>
    </row>
    <row r="29" spans="1:3">
      <c r="A29" s="4" t="s">
        <v>30</v>
      </c>
      <c r="B29" s="5" t="n">
        <v>74</v>
      </c>
      <c r="C29" s="5" t="n">
        <v>1266</v>
      </c>
    </row>
    <row r="30" spans="1:3">
      <c r="A30" s="4" t="s">
        <v>54</v>
      </c>
    </row>
    <row r="31" spans="1:3">
      <c r="A31" s="3" t="s">
        <v>27</v>
      </c>
    </row>
    <row r="32" spans="1:3">
      <c r="A32" s="4" t="s">
        <v>30</v>
      </c>
      <c r="B32" s="5" t="n">
        <v>4182529</v>
      </c>
      <c r="C32" s="5" t="n">
        <v>3911375</v>
      </c>
    </row>
    <row r="33" spans="1:3">
      <c r="A33" s="3" t="s">
        <v>36</v>
      </c>
    </row>
    <row r="34" spans="1:3">
      <c r="A34" s="4" t="s">
        <v>37</v>
      </c>
      <c r="B34" s="5" t="n">
        <v>3913699</v>
      </c>
      <c r="C34" s="5" t="n">
        <v>3649102</v>
      </c>
    </row>
    <row r="35" spans="1:3">
      <c r="A35" s="4" t="s">
        <v>23</v>
      </c>
    </row>
    <row r="36" spans="1:3">
      <c r="A36" s="3" t="s">
        <v>47</v>
      </c>
    </row>
    <row r="37" spans="1:3">
      <c r="A37" s="4" t="s">
        <v>55</v>
      </c>
      <c r="B37" s="5" t="n">
        <v>260</v>
      </c>
      <c r="C37" s="5" t="n">
        <v>236</v>
      </c>
    </row>
    <row r="38" spans="1:3">
      <c r="A38" s="4" t="s">
        <v>56</v>
      </c>
    </row>
    <row r="39" spans="1:3">
      <c r="A39" s="3" t="s">
        <v>47</v>
      </c>
    </row>
    <row r="40" spans="1:3">
      <c r="A40" s="4" t="s">
        <v>55</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87</v>
      </c>
      <c r="B11" s="4" t="s">
        <v>225</v>
      </c>
    </row>
    <row r="12" spans="1:2">
      <c r="A12" s="4" t="s">
        <v>226</v>
      </c>
      <c r="B12" s="4" t="s">
        <v>227</v>
      </c>
    </row>
    <row r="13" spans="1:2">
      <c r="A13" s="4" t="s">
        <v>228</v>
      </c>
      <c r="B13" s="4" t="s">
        <v>229</v>
      </c>
    </row>
    <row r="14" spans="1:2">
      <c r="A14" s="4" t="s">
        <v>54</v>
      </c>
    </row>
    <row r="15" spans="1:2">
      <c r="A15" s="4" t="s">
        <v>211</v>
      </c>
      <c r="B15" s="4" t="s">
        <v>230</v>
      </c>
    </row>
    <row r="16" spans="1:2">
      <c r="A16" s="4" t="s">
        <v>53</v>
      </c>
    </row>
    <row r="17" spans="1:2">
      <c r="A17" s="4" t="s">
        <v>211</v>
      </c>
      <c r="B17"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4" t="s">
        <v>54</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53</v>
      </c>
    </row>
    <row r="6" spans="1:2">
      <c r="A6" s="4" t="s">
        <v>233</v>
      </c>
      <c r="B6" s="4" t="s">
        <v>240</v>
      </c>
    </row>
    <row r="7" spans="1:2">
      <c r="A7" s="4" t="s">
        <v>241</v>
      </c>
    </row>
    <row r="8" spans="1:2">
      <c r="A8" s="4" t="s">
        <v>242</v>
      </c>
      <c r="B8"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row>
    <row r="9" spans="1:2">
      <c r="A9" s="3" t="s">
        <v>250</v>
      </c>
    </row>
    <row r="10" spans="1:2">
      <c r="A10" s="4" t="s">
        <v>251</v>
      </c>
      <c r="B10" s="4" t="s">
        <v>260</v>
      </c>
    </row>
    <row r="11" spans="1:2">
      <c r="A11" s="4" t="s">
        <v>261</v>
      </c>
    </row>
    <row r="12" spans="1:2">
      <c r="A12" s="3" t="s">
        <v>250</v>
      </c>
    </row>
    <row r="13" spans="1:2">
      <c r="A13" s="4" t="s">
        <v>251</v>
      </c>
      <c r="B13" s="4" t="s">
        <v>262</v>
      </c>
    </row>
    <row r="14" spans="1:2">
      <c r="A14" s="4" t="s">
        <v>263</v>
      </c>
    </row>
    <row r="15" spans="1:2">
      <c r="A15" s="3" t="s">
        <v>250</v>
      </c>
    </row>
    <row r="16" spans="1:2">
      <c r="A16" s="4" t="s">
        <v>251</v>
      </c>
      <c r="B16" s="4" t="s">
        <v>264</v>
      </c>
    </row>
    <row r="17" spans="1:2">
      <c r="A17" s="4" t="s">
        <v>265</v>
      </c>
    </row>
    <row r="18" spans="1:2">
      <c r="A18" s="3" t="s">
        <v>250</v>
      </c>
    </row>
    <row r="19" spans="1:2">
      <c r="A19" s="4" t="s">
        <v>251</v>
      </c>
      <c r="B19"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191</v>
      </c>
    </row>
    <row r="4" spans="1:2">
      <c r="A4" s="4" t="s">
        <v>190</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6</v>
      </c>
    </row>
    <row r="2" spans="1:3">
      <c r="A2" s="4" t="s">
        <v>58</v>
      </c>
      <c r="B2" s="8" t="n">
        <v>0.01</v>
      </c>
      <c r="C2" s="8" t="n">
        <v>0.01</v>
      </c>
    </row>
    <row r="3" spans="1:3">
      <c r="A3" s="4" t="s">
        <v>59</v>
      </c>
      <c r="B3" s="5" t="n">
        <v>25000000</v>
      </c>
      <c r="C3" s="5" t="n">
        <v>25000000</v>
      </c>
    </row>
    <row r="4" spans="1:3">
      <c r="A4" s="4" t="s">
        <v>60</v>
      </c>
      <c r="B4" s="5" t="n">
        <v>156310</v>
      </c>
      <c r="C4" s="5" t="n">
        <v>0</v>
      </c>
    </row>
    <row r="5" spans="1:3">
      <c r="A5" s="4" t="s">
        <v>61</v>
      </c>
      <c r="B5" s="5" t="n">
        <v>156310</v>
      </c>
      <c r="C5" s="5" t="n">
        <v>0</v>
      </c>
    </row>
    <row r="6" spans="1:3">
      <c r="A6" s="4" t="s">
        <v>62</v>
      </c>
      <c r="B6" s="7" t="n">
        <v>3908</v>
      </c>
      <c r="C6" s="7" t="n">
        <v>0</v>
      </c>
    </row>
    <row r="7" spans="1:3">
      <c r="A7" s="4" t="s">
        <v>23</v>
      </c>
    </row>
    <row r="8" spans="1:3">
      <c r="A8" s="4" t="s">
        <v>63</v>
      </c>
      <c r="B8" s="8" t="n">
        <v>0.01</v>
      </c>
      <c r="C8" s="8" t="n">
        <v>0.01</v>
      </c>
    </row>
    <row r="9" spans="1:3">
      <c r="A9" s="4" t="s">
        <v>64</v>
      </c>
      <c r="B9" s="5" t="n">
        <v>450000000</v>
      </c>
      <c r="C9" s="5" t="n">
        <v>450000000</v>
      </c>
    </row>
    <row r="10" spans="1:3">
      <c r="A10" s="4" t="s">
        <v>65</v>
      </c>
      <c r="B10" s="5" t="n">
        <v>25950468</v>
      </c>
      <c r="C10" s="5" t="n">
        <v>23607111</v>
      </c>
    </row>
    <row r="11" spans="1:3">
      <c r="A11" s="4" t="s">
        <v>66</v>
      </c>
      <c r="B11" s="5" t="n">
        <v>25950468</v>
      </c>
      <c r="C11" s="5" t="n">
        <v>23607111</v>
      </c>
    </row>
    <row r="12" spans="1:3">
      <c r="A12" s="4" t="s">
        <v>56</v>
      </c>
    </row>
    <row r="13" spans="1:3">
      <c r="A13" s="4" t="s">
        <v>63</v>
      </c>
      <c r="B13" s="8" t="n">
        <v>0.01</v>
      </c>
      <c r="C13" s="8" t="n">
        <v>0.01</v>
      </c>
    </row>
    <row r="14" spans="1:3">
      <c r="A14" s="4" t="s">
        <v>64</v>
      </c>
      <c r="B14" s="5" t="n">
        <v>100000000</v>
      </c>
      <c r="C14" s="5" t="n">
        <v>100000000</v>
      </c>
    </row>
    <row r="15" spans="1:3">
      <c r="A15" s="4" t="s">
        <v>65</v>
      </c>
      <c r="B15" s="5" t="n">
        <v>0</v>
      </c>
      <c r="C15" s="5" t="n">
        <v>20256</v>
      </c>
    </row>
    <row r="16" spans="1:3">
      <c r="A16" s="4" t="s">
        <v>66</v>
      </c>
      <c r="B16" s="5" t="n">
        <v>0</v>
      </c>
      <c r="C16" s="5" t="n">
        <v>20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6</v>
      </c>
    </row>
    <row r="2" spans="1:3">
      <c r="A2" s="3" t="s">
        <v>289</v>
      </c>
    </row>
    <row r="3" spans="1:3">
      <c r="A3" s="4" t="s">
        <v>290</v>
      </c>
      <c r="B3" s="4" t="s">
        <v>291</v>
      </c>
      <c r="C3" s="4" t="s">
        <v>291</v>
      </c>
    </row>
    <row r="4" spans="1:3">
      <c r="A4" s="4" t="s">
        <v>292</v>
      </c>
    </row>
    <row r="5" spans="1:3">
      <c r="A5" s="3" t="s">
        <v>289</v>
      </c>
    </row>
    <row r="6" spans="1:3">
      <c r="A6" s="4" t="s">
        <v>293</v>
      </c>
      <c r="B6" s="7" t="n">
        <v>1257</v>
      </c>
    </row>
    <row r="7" spans="1:3">
      <c r="A7" s="4" t="s">
        <v>294</v>
      </c>
      <c r="B7" s="7" t="n">
        <v>55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6</v>
      </c>
    </row>
    <row r="2" spans="1:3">
      <c r="A2" s="4" t="s">
        <v>296</v>
      </c>
      <c r="B2" s="7" t="n">
        <v>4182603</v>
      </c>
      <c r="C2" s="7" t="n">
        <v>3912641</v>
      </c>
    </row>
    <row r="3" spans="1:3">
      <c r="A3" s="4" t="s">
        <v>54</v>
      </c>
    </row>
    <row r="4" spans="1:3">
      <c r="A4" s="4" t="s">
        <v>296</v>
      </c>
      <c r="B4" s="5" t="n">
        <v>4182529</v>
      </c>
      <c r="C4" s="5" t="n">
        <v>3911375</v>
      </c>
    </row>
    <row r="5" spans="1:3">
      <c r="A5" s="4" t="s">
        <v>297</v>
      </c>
      <c r="B5" s="7" t="n">
        <v>4182529</v>
      </c>
      <c r="C5" s="5" t="n">
        <v>3911375</v>
      </c>
    </row>
    <row r="6" spans="1:3">
      <c r="A6" s="4" t="s">
        <v>298</v>
      </c>
    </row>
    <row r="7" spans="1:3">
      <c r="A7" s="4" t="s">
        <v>297</v>
      </c>
      <c r="C7" s="7" t="n">
        <v>19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8</v>
      </c>
      <c r="D1" s="2" t="s">
        <v>1</v>
      </c>
    </row>
    <row r="2" spans="1:5">
      <c r="B2" s="2" t="s">
        <v>2</v>
      </c>
      <c r="C2" s="2" t="s">
        <v>69</v>
      </c>
      <c r="D2" s="2" t="s">
        <v>2</v>
      </c>
      <c r="E2" s="2" t="s">
        <v>69</v>
      </c>
    </row>
    <row r="3" spans="1:5">
      <c r="A3" s="3" t="s">
        <v>300</v>
      </c>
    </row>
    <row r="4" spans="1:5">
      <c r="A4" s="4" t="s">
        <v>79</v>
      </c>
      <c r="B4" s="7" t="n">
        <v>15855</v>
      </c>
      <c r="C4" s="7" t="n">
        <v>27665</v>
      </c>
      <c r="D4" s="7" t="n">
        <v>11636</v>
      </c>
      <c r="E4" s="7" t="n">
        <v>78615</v>
      </c>
    </row>
    <row r="5" spans="1:5">
      <c r="A5" s="4" t="s">
        <v>54</v>
      </c>
    </row>
    <row r="6" spans="1:5">
      <c r="A6" s="3" t="s">
        <v>300</v>
      </c>
    </row>
    <row r="7" spans="1:5">
      <c r="A7" s="4" t="s">
        <v>301</v>
      </c>
      <c r="B7" s="5" t="n">
        <v>13474</v>
      </c>
      <c r="C7" s="5" t="n">
        <v>27639</v>
      </c>
      <c r="D7" s="5" t="n">
        <v>11191</v>
      </c>
      <c r="E7" s="5" t="n">
        <v>65180</v>
      </c>
    </row>
    <row r="8" spans="1:5">
      <c r="A8" s="4" t="s">
        <v>79</v>
      </c>
      <c r="B8" s="5" t="n">
        <v>2343</v>
      </c>
      <c r="C8" s="5" t="n">
        <v>284</v>
      </c>
      <c r="D8" s="5" t="n">
        <v>397</v>
      </c>
      <c r="E8" s="5" t="n">
        <v>13562</v>
      </c>
    </row>
    <row r="9" spans="1:5">
      <c r="A9" s="4" t="s">
        <v>114</v>
      </c>
      <c r="B9" s="7" t="n">
        <v>15817</v>
      </c>
      <c r="C9" s="7" t="n">
        <v>27923</v>
      </c>
      <c r="D9" s="7" t="n">
        <v>11588</v>
      </c>
      <c r="E9" s="7" t="n">
        <v>787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02</v>
      </c>
      <c r="B1" s="2" t="s">
        <v>68</v>
      </c>
      <c r="D1" s="2" t="s">
        <v>1</v>
      </c>
    </row>
    <row r="2" spans="1:6">
      <c r="B2" s="2" t="s">
        <v>2</v>
      </c>
      <c r="C2" s="2" t="s">
        <v>69</v>
      </c>
      <c r="D2" s="2" t="s">
        <v>2</v>
      </c>
      <c r="E2" s="2" t="s">
        <v>69</v>
      </c>
      <c r="F2" s="2" t="s">
        <v>26</v>
      </c>
    </row>
    <row r="3" spans="1:6">
      <c r="A3" s="4" t="s">
        <v>296</v>
      </c>
      <c r="B3" s="7" t="n">
        <v>4182603000</v>
      </c>
      <c r="D3" s="7" t="n">
        <v>4182603000</v>
      </c>
      <c r="F3" s="7" t="n">
        <v>3912641000</v>
      </c>
    </row>
    <row r="4" spans="1:6">
      <c r="A4" s="4" t="s">
        <v>53</v>
      </c>
    </row>
    <row r="5" spans="1:6">
      <c r="A5" s="4" t="s">
        <v>296</v>
      </c>
      <c r="B5" s="5" t="n">
        <v>74000</v>
      </c>
      <c r="D5" s="5" t="n">
        <v>74000</v>
      </c>
      <c r="F5" s="5" t="n">
        <v>1266000</v>
      </c>
    </row>
    <row r="6" spans="1:6">
      <c r="A6" s="4" t="s">
        <v>303</v>
      </c>
      <c r="B6" s="5" t="n">
        <v>0</v>
      </c>
      <c r="D6" s="5" t="n">
        <v>0</v>
      </c>
      <c r="F6" s="7" t="n">
        <v>0</v>
      </c>
    </row>
    <row r="7" spans="1:6">
      <c r="A7" s="4" t="s">
        <v>304</v>
      </c>
      <c r="B7" s="7" t="n">
        <v>0</v>
      </c>
      <c r="C7" s="7" t="n">
        <v>1638000</v>
      </c>
      <c r="D7" s="7" t="n">
        <v>0</v>
      </c>
      <c r="E7" s="7" t="n">
        <v>173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68</v>
      </c>
      <c r="C1" s="2" t="s">
        <v>1</v>
      </c>
    </row>
    <row r="2" spans="1:3">
      <c r="B2" s="2" t="s">
        <v>69</v>
      </c>
      <c r="C2" s="2" t="s">
        <v>69</v>
      </c>
    </row>
    <row r="3" spans="1:3">
      <c r="A3" s="3" t="s">
        <v>306</v>
      </c>
    </row>
    <row r="4" spans="1:3">
      <c r="A4" s="4" t="s">
        <v>307</v>
      </c>
      <c r="B4" s="7" t="n">
        <v>28410</v>
      </c>
      <c r="C4" s="7" t="n">
        <v>28410</v>
      </c>
    </row>
    <row r="5" spans="1:3">
      <c r="A5" s="4" t="s">
        <v>308</v>
      </c>
      <c r="B5" s="5" t="n">
        <v>26</v>
      </c>
      <c r="C5" s="5" t="n">
        <v>26</v>
      </c>
    </row>
    <row r="6" spans="1:3">
      <c r="A6" s="4" t="s">
        <v>309</v>
      </c>
      <c r="B6" s="7" t="n">
        <v>619</v>
      </c>
      <c r="C6" s="7" t="n">
        <v>6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8</v>
      </c>
      <c r="D1" s="2" t="s">
        <v>1</v>
      </c>
    </row>
    <row r="2" spans="1:5">
      <c r="B2" s="2" t="s">
        <v>2</v>
      </c>
      <c r="C2" s="2" t="s">
        <v>69</v>
      </c>
      <c r="D2" s="2" t="s">
        <v>2</v>
      </c>
      <c r="E2" s="2" t="s">
        <v>69</v>
      </c>
    </row>
    <row r="3" spans="1:5">
      <c r="A3" s="3" t="s">
        <v>311</v>
      </c>
    </row>
    <row r="4" spans="1:5">
      <c r="A4" s="4" t="s">
        <v>312</v>
      </c>
      <c r="B4" s="7" t="n">
        <v>0</v>
      </c>
      <c r="C4" s="7" t="n">
        <v>66998</v>
      </c>
      <c r="D4" s="7" t="n">
        <v>0</v>
      </c>
      <c r="E4" s="7" t="n">
        <v>85052</v>
      </c>
    </row>
    <row r="5" spans="1:5">
      <c r="A5" s="4" t="s">
        <v>313</v>
      </c>
      <c r="B5" s="5" t="n">
        <v>0</v>
      </c>
      <c r="C5" s="5" t="n">
        <v>-2448</v>
      </c>
      <c r="D5" s="5" t="n">
        <v>0</v>
      </c>
      <c r="E5" s="5" t="n">
        <v>-5021</v>
      </c>
    </row>
    <row r="6" spans="1:5">
      <c r="A6" s="4" t="s">
        <v>314</v>
      </c>
      <c r="B6" s="5" t="n">
        <v>0</v>
      </c>
      <c r="C6" s="5" t="n">
        <v>89</v>
      </c>
      <c r="D6" s="5" t="n">
        <v>0</v>
      </c>
      <c r="E6" s="5" t="n">
        <v>-11877</v>
      </c>
    </row>
    <row r="7" spans="1:5">
      <c r="A7" s="4" t="s">
        <v>315</v>
      </c>
      <c r="B7" s="5" t="n">
        <v>0</v>
      </c>
      <c r="C7" s="5" t="n">
        <v>-16440</v>
      </c>
      <c r="D7" s="5" t="n">
        <v>0</v>
      </c>
      <c r="E7" s="5" t="n">
        <v>-16440</v>
      </c>
    </row>
    <row r="8" spans="1:5">
      <c r="A8" s="4" t="s">
        <v>316</v>
      </c>
      <c r="B8" s="5" t="n">
        <v>0</v>
      </c>
      <c r="C8" s="5" t="n">
        <v>48199</v>
      </c>
      <c r="D8" s="5" t="n">
        <v>0</v>
      </c>
      <c r="E8" s="5" t="n">
        <v>48199</v>
      </c>
    </row>
    <row r="9" spans="1:5">
      <c r="A9" s="4" t="s">
        <v>317</v>
      </c>
    </row>
    <row r="10" spans="1:5">
      <c r="A10" s="3" t="s">
        <v>311</v>
      </c>
    </row>
    <row r="11" spans="1:5">
      <c r="A11" s="4" t="s">
        <v>315</v>
      </c>
      <c r="B11" s="7" t="n">
        <v>0</v>
      </c>
      <c r="C11" s="7" t="n">
        <v>0</v>
      </c>
      <c r="D11" s="7" t="n">
        <v>0</v>
      </c>
      <c r="E11" s="7" t="n">
        <v>-35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68</v>
      </c>
      <c r="C1" s="2" t="s">
        <v>1</v>
      </c>
    </row>
    <row r="2" spans="1:4">
      <c r="B2" s="2" t="s">
        <v>69</v>
      </c>
      <c r="C2" s="2" t="s">
        <v>2</v>
      </c>
      <c r="D2" s="2" t="s">
        <v>69</v>
      </c>
    </row>
    <row r="3" spans="1:4">
      <c r="A3" s="3" t="s">
        <v>319</v>
      </c>
    </row>
    <row r="4" spans="1:4">
      <c r="A4" s="4" t="s">
        <v>320</v>
      </c>
      <c r="B4" s="7" t="n">
        <v>14116</v>
      </c>
      <c r="C4" s="7" t="n">
        <v>0</v>
      </c>
      <c r="D4" s="7" t="n">
        <v>14017</v>
      </c>
    </row>
    <row r="5" spans="1:4">
      <c r="A5" s="3" t="s">
        <v>321</v>
      </c>
    </row>
    <row r="6" spans="1:4">
      <c r="A6" s="4" t="s">
        <v>322</v>
      </c>
      <c r="B6" s="5" t="n">
        <v>1638</v>
      </c>
      <c r="C6" s="5" t="n">
        <v>0</v>
      </c>
      <c r="D6" s="5" t="n">
        <v>1737</v>
      </c>
    </row>
    <row r="7" spans="1:4">
      <c r="A7" s="4" t="s">
        <v>323</v>
      </c>
      <c r="C7" s="5" t="n">
        <v>0</v>
      </c>
      <c r="D7" s="5" t="n">
        <v>0</v>
      </c>
    </row>
    <row r="8" spans="1:4">
      <c r="A8" s="3" t="s">
        <v>324</v>
      </c>
    </row>
    <row r="9" spans="1:4">
      <c r="A9" s="4" t="s">
        <v>325</v>
      </c>
      <c r="C9" s="5" t="n">
        <v>0</v>
      </c>
      <c r="D9" s="5" t="n">
        <v>0</v>
      </c>
    </row>
    <row r="10" spans="1:4">
      <c r="A10" s="4" t="s">
        <v>326</v>
      </c>
      <c r="B10" s="7" t="n">
        <v>15754</v>
      </c>
      <c r="C10" s="7" t="n">
        <v>0</v>
      </c>
      <c r="D10" s="7" t="n">
        <v>1575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3" t="s">
        <v>300</v>
      </c>
    </row>
    <row r="4" spans="1:5">
      <c r="A4" s="4" t="s">
        <v>328</v>
      </c>
      <c r="B4" s="7" t="n">
        <v>15855</v>
      </c>
      <c r="C4" s="7" t="n">
        <v>27665</v>
      </c>
      <c r="D4" s="7" t="n">
        <v>11636</v>
      </c>
      <c r="E4" s="7" t="n">
        <v>78615</v>
      </c>
    </row>
    <row r="5" spans="1:5">
      <c r="A5" s="4" t="s">
        <v>53</v>
      </c>
    </row>
    <row r="6" spans="1:5">
      <c r="A6" s="3" t="s">
        <v>300</v>
      </c>
    </row>
    <row r="7" spans="1:5">
      <c r="A7" s="4" t="s">
        <v>301</v>
      </c>
      <c r="B7" s="5" t="n">
        <v>-5</v>
      </c>
      <c r="C7" s="5" t="n">
        <v>-21</v>
      </c>
      <c r="D7" s="5" t="n">
        <v>-9</v>
      </c>
      <c r="E7" s="5" t="n">
        <v>-216</v>
      </c>
    </row>
    <row r="8" spans="1:5">
      <c r="A8" s="4" t="s">
        <v>328</v>
      </c>
      <c r="B8" s="5" t="n">
        <v>43</v>
      </c>
      <c r="C8" s="5" t="n">
        <v>-237</v>
      </c>
      <c r="D8" s="5" t="n">
        <v>57</v>
      </c>
      <c r="E8" s="5" t="n">
        <v>89</v>
      </c>
    </row>
    <row r="9" spans="1:5">
      <c r="A9" s="4" t="s">
        <v>114</v>
      </c>
      <c r="B9" s="7" t="n">
        <v>38</v>
      </c>
      <c r="C9" s="7" t="n">
        <v>-258</v>
      </c>
      <c r="D9" s="7" t="n">
        <v>48</v>
      </c>
      <c r="E9" s="7" t="n">
        <v>-1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29</v>
      </c>
      <c r="C1" s="2" t="s">
        <v>1</v>
      </c>
      <c r="D1" s="2" t="s">
        <v>330</v>
      </c>
    </row>
    <row r="2" spans="1:4">
      <c r="C2" s="2" t="s">
        <v>2</v>
      </c>
      <c r="D2" s="2" t="s">
        <v>26</v>
      </c>
    </row>
    <row r="3" spans="1:4">
      <c r="A3" s="3" t="s">
        <v>331</v>
      </c>
    </row>
    <row r="4" spans="1:4">
      <c r="A4" s="4" t="s">
        <v>332</v>
      </c>
      <c r="C4" s="7" t="n">
        <v>3913699</v>
      </c>
      <c r="D4" s="7" t="n">
        <v>3649102</v>
      </c>
    </row>
    <row r="5" spans="1:4">
      <c r="A5" s="4" t="s">
        <v>333</v>
      </c>
    </row>
    <row r="6" spans="1:4">
      <c r="A6" s="3" t="s">
        <v>331</v>
      </c>
    </row>
    <row r="7" spans="1:4">
      <c r="A7" s="4" t="s">
        <v>332</v>
      </c>
      <c r="C7" s="5" t="n">
        <v>3913699</v>
      </c>
      <c r="D7" s="5" t="n">
        <v>3649102</v>
      </c>
    </row>
    <row r="8" spans="1:4">
      <c r="A8" s="4" t="s">
        <v>334</v>
      </c>
      <c r="C8" s="5" t="n">
        <v>4102321</v>
      </c>
      <c r="D8" s="5" t="n">
        <v>3851269</v>
      </c>
    </row>
    <row r="9" spans="1:4">
      <c r="A9" s="4" t="s">
        <v>335</v>
      </c>
      <c r="B9" s="4" t="s">
        <v>336</v>
      </c>
      <c r="C9" s="7" t="n">
        <v>188622</v>
      </c>
      <c r="D9" s="7" t="n">
        <v>202167</v>
      </c>
    </row>
    <row r="10" spans="1:4">
      <c r="A10" s="4" t="s">
        <v>337</v>
      </c>
      <c r="C10" s="4" t="s">
        <v>338</v>
      </c>
      <c r="D10" s="4" t="s">
        <v>339</v>
      </c>
    </row>
    <row r="11" spans="1:4">
      <c r="A11" s="4" t="s">
        <v>340</v>
      </c>
      <c r="C11" s="4" t="s">
        <v>341</v>
      </c>
      <c r="D11" s="4" t="s">
        <v>342</v>
      </c>
    </row>
    <row r="12" spans="1:4"/>
    <row r="13" spans="1:4">
      <c r="A13" s="4" t="s">
        <v>336</v>
      </c>
      <c r="B13" s="4" t="s">
        <v>343</v>
      </c>
    </row>
  </sheetData>
  <mergeCells count="3">
    <mergeCell ref="A1:B2"/>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1</v>
      </c>
      <c r="C4" s="7" t="n">
        <v>135</v>
      </c>
      <c r="D4" s="7" t="n">
        <v>41</v>
      </c>
      <c r="E4" s="7" t="n">
        <v>260</v>
      </c>
    </row>
    <row r="5" spans="1:5">
      <c r="A5" s="4" t="s">
        <v>72</v>
      </c>
      <c r="B5" s="5" t="n">
        <v>31461</v>
      </c>
      <c r="C5" s="5" t="n">
        <v>26351</v>
      </c>
      <c r="D5" s="5" t="n">
        <v>61804</v>
      </c>
      <c r="E5" s="5" t="n">
        <v>55105</v>
      </c>
    </row>
    <row r="6" spans="1:5">
      <c r="A6" s="3" t="s">
        <v>73</v>
      </c>
    </row>
    <row r="7" spans="1:5">
      <c r="A7" s="4" t="s">
        <v>74</v>
      </c>
      <c r="B7" s="5" t="n">
        <v>12528</v>
      </c>
      <c r="C7" s="5" t="n">
        <v>6703</v>
      </c>
      <c r="D7" s="5" t="n">
        <v>22594</v>
      </c>
      <c r="E7" s="5" t="n">
        <v>13396</v>
      </c>
    </row>
    <row r="8" spans="1:5">
      <c r="A8" s="4" t="s">
        <v>75</v>
      </c>
      <c r="B8" s="5" t="n">
        <v>18933</v>
      </c>
      <c r="C8" s="5" t="n">
        <v>19648</v>
      </c>
      <c r="D8" s="5" t="n">
        <v>39210</v>
      </c>
      <c r="E8" s="5" t="n">
        <v>41709</v>
      </c>
    </row>
    <row r="9" spans="1:5">
      <c r="A9" s="3" t="s">
        <v>76</v>
      </c>
    </row>
    <row r="10" spans="1:5">
      <c r="A10" s="4" t="s">
        <v>77</v>
      </c>
      <c r="C10" s="5" t="n">
        <v>-593</v>
      </c>
      <c r="E10" s="5" t="n">
        <v>-593</v>
      </c>
    </row>
    <row r="11" spans="1:5">
      <c r="A11" s="4" t="s">
        <v>78</v>
      </c>
      <c r="C11" s="5" t="n">
        <v>-1638</v>
      </c>
      <c r="E11" s="5" t="n">
        <v>-1737</v>
      </c>
    </row>
    <row r="12" spans="1:5">
      <c r="A12" s="4" t="s">
        <v>79</v>
      </c>
      <c r="B12" s="5" t="n">
        <v>15855</v>
      </c>
      <c r="C12" s="5" t="n">
        <v>27665</v>
      </c>
      <c r="D12" s="5" t="n">
        <v>11636</v>
      </c>
      <c r="E12" s="5" t="n">
        <v>78615</v>
      </c>
    </row>
    <row r="13" spans="1:5">
      <c r="A13" s="4" t="s">
        <v>80</v>
      </c>
      <c r="B13" s="5" t="n">
        <v>-31678</v>
      </c>
      <c r="C13" s="5" t="n">
        <v>-34381</v>
      </c>
      <c r="D13" s="5" t="n">
        <v>-29373</v>
      </c>
      <c r="E13" s="5" t="n">
        <v>-135141</v>
      </c>
    </row>
    <row r="14" spans="1:5">
      <c r="A14" s="4" t="s">
        <v>81</v>
      </c>
      <c r="B14" s="5" t="n">
        <v>-147</v>
      </c>
      <c r="D14" s="5" t="n">
        <v>5</v>
      </c>
      <c r="E14" s="5" t="n">
        <v>19</v>
      </c>
    </row>
    <row r="15" spans="1:5">
      <c r="A15" s="4" t="s">
        <v>82</v>
      </c>
      <c r="B15" s="5" t="n">
        <v>-15970</v>
      </c>
      <c r="C15" s="5" t="n">
        <v>-8947</v>
      </c>
      <c r="D15" s="5" t="n">
        <v>-17732</v>
      </c>
      <c r="E15" s="5" t="n">
        <v>-58837</v>
      </c>
    </row>
    <row r="16" spans="1:5">
      <c r="A16" s="3" t="s">
        <v>83</v>
      </c>
    </row>
    <row r="17" spans="1:5">
      <c r="A17" s="4" t="s">
        <v>84</v>
      </c>
      <c r="B17" s="5" t="n">
        <v>2804</v>
      </c>
      <c r="C17" s="5" t="n">
        <v>2756</v>
      </c>
      <c r="D17" s="5" t="n">
        <v>6249</v>
      </c>
      <c r="E17" s="5" t="n">
        <v>5320</v>
      </c>
    </row>
    <row r="18" spans="1:5">
      <c r="A18" s="4" t="s">
        <v>85</v>
      </c>
      <c r="B18" s="5" t="n">
        <v>1350</v>
      </c>
      <c r="C18" s="5" t="n">
        <v>4916</v>
      </c>
      <c r="D18" s="5" t="n">
        <v>2830</v>
      </c>
      <c r="E18" s="5" t="n">
        <v>6687</v>
      </c>
    </row>
    <row r="19" spans="1:5">
      <c r="A19" s="4" t="s">
        <v>86</v>
      </c>
      <c r="B19" s="5" t="n">
        <v>4154</v>
      </c>
      <c r="C19" s="5" t="n">
        <v>7672</v>
      </c>
      <c r="D19" s="5" t="n">
        <v>9079</v>
      </c>
      <c r="E19" s="5" t="n">
        <v>12007</v>
      </c>
    </row>
    <row r="20" spans="1:5">
      <c r="A20" s="4" t="s">
        <v>87</v>
      </c>
      <c r="B20" s="5" t="n">
        <v>-1191</v>
      </c>
      <c r="C20" s="5" t="n">
        <v>3029</v>
      </c>
      <c r="D20" s="5" t="n">
        <v>12399</v>
      </c>
      <c r="E20" s="5" t="n">
        <v>-29135</v>
      </c>
    </row>
    <row r="21" spans="1:5">
      <c r="A21" s="4" t="s">
        <v>88</v>
      </c>
      <c r="B21" s="5" t="n">
        <v>16737</v>
      </c>
      <c r="C21" s="5" t="n">
        <v>-9865</v>
      </c>
      <c r="D21" s="5" t="n">
        <v>25073</v>
      </c>
      <c r="E21" s="5" t="n">
        <v>-10411</v>
      </c>
    </row>
    <row r="22" spans="1:5">
      <c r="A22" s="4" t="s">
        <v>89</v>
      </c>
      <c r="B22" s="5" t="n">
        <v>-17928</v>
      </c>
      <c r="C22" s="5" t="n">
        <v>12894</v>
      </c>
      <c r="D22" s="5" t="n">
        <v>-12674</v>
      </c>
      <c r="E22" s="5" t="n">
        <v>-18724</v>
      </c>
    </row>
    <row r="23" spans="1:5">
      <c r="A23" s="4" t="s">
        <v>90</v>
      </c>
      <c r="B23" s="5" t="n">
        <v>-35</v>
      </c>
      <c r="D23" s="5" t="n">
        <v>-35</v>
      </c>
    </row>
    <row r="24" spans="1:5">
      <c r="A24" s="4" t="s">
        <v>91</v>
      </c>
      <c r="B24" s="7" t="n">
        <v>-17963</v>
      </c>
      <c r="C24" s="7" t="n">
        <v>12894</v>
      </c>
      <c r="D24" s="7" t="n">
        <v>-12709</v>
      </c>
      <c r="E24" s="7" t="n">
        <v>-18724</v>
      </c>
    </row>
    <row r="25" spans="1:5">
      <c r="A25" s="4" t="s">
        <v>92</v>
      </c>
      <c r="B25" s="8" t="n">
        <v>-0.74</v>
      </c>
      <c r="C25" s="8" t="n">
        <v>0.5600000000000001</v>
      </c>
      <c r="D25" s="8" t="n">
        <v>-0.53</v>
      </c>
      <c r="E25" s="8" t="n">
        <v>-0.8100000000000001</v>
      </c>
    </row>
    <row r="26" spans="1:5">
      <c r="A26" s="4" t="s">
        <v>93</v>
      </c>
      <c r="B26" s="8" t="n">
        <v>-0.74</v>
      </c>
      <c r="C26" s="8" t="n">
        <v>0.5600000000000001</v>
      </c>
      <c r="D26" s="8" t="n">
        <v>-0.53</v>
      </c>
      <c r="E26" s="8" t="n">
        <v>-0.8100000000000001</v>
      </c>
    </row>
    <row r="27" spans="1:5">
      <c r="A27" s="3" t="s">
        <v>94</v>
      </c>
    </row>
    <row r="28" spans="1:5">
      <c r="A28" s="4" t="s">
        <v>95</v>
      </c>
      <c r="B28" s="5" t="n">
        <v>24319</v>
      </c>
      <c r="C28" s="5" t="n">
        <v>23003</v>
      </c>
      <c r="D28" s="5" t="n">
        <v>23987</v>
      </c>
      <c r="E28" s="5" t="n">
        <v>22998</v>
      </c>
    </row>
    <row r="29" spans="1:5">
      <c r="A29" s="4" t="s">
        <v>96</v>
      </c>
      <c r="B29" s="5" t="n">
        <v>24319</v>
      </c>
      <c r="C29" s="5" t="n">
        <v>23070</v>
      </c>
      <c r="D29" s="5" t="n">
        <v>23987</v>
      </c>
      <c r="E29" s="5" t="n">
        <v>22998</v>
      </c>
    </row>
    <row r="30" spans="1:5">
      <c r="A30" s="3" t="s">
        <v>97</v>
      </c>
    </row>
    <row r="31" spans="1:5">
      <c r="A31" s="4" t="s">
        <v>98</v>
      </c>
      <c r="C31" s="7" t="n">
        <v>-1006</v>
      </c>
      <c r="E31" s="7" t="n">
        <v>-5976</v>
      </c>
    </row>
    <row r="32" spans="1:5">
      <c r="A32" s="3" t="s">
        <v>99</v>
      </c>
    </row>
    <row r="33" spans="1:5">
      <c r="A33" s="4" t="s">
        <v>100</v>
      </c>
      <c r="C33" s="5" t="n">
        <v>-226</v>
      </c>
      <c r="E33" s="5" t="n">
        <v>-226</v>
      </c>
    </row>
    <row r="34" spans="1:5">
      <c r="A34" s="4" t="s">
        <v>101</v>
      </c>
      <c r="C34" s="5" t="n">
        <v>1001</v>
      </c>
      <c r="E34" s="5" t="n">
        <v>1061</v>
      </c>
    </row>
    <row r="35" spans="1:5">
      <c r="A35" s="4" t="s">
        <v>102</v>
      </c>
      <c r="B35" s="7" t="n">
        <v>-17928</v>
      </c>
      <c r="C35" s="5" t="n">
        <v>12663</v>
      </c>
      <c r="D35" s="7" t="n">
        <v>-12674</v>
      </c>
      <c r="E35" s="5" t="n">
        <v>-23865</v>
      </c>
    </row>
    <row r="36" spans="1:5">
      <c r="A36" s="4" t="s">
        <v>103</v>
      </c>
    </row>
    <row r="37" spans="1:5">
      <c r="A37" s="3" t="s">
        <v>73</v>
      </c>
    </row>
    <row r="38" spans="1:5">
      <c r="A38" s="4" t="s">
        <v>104</v>
      </c>
      <c r="B38" s="5" t="n">
        <v>1214</v>
      </c>
      <c r="C38" s="5" t="n">
        <v>1194</v>
      </c>
      <c r="D38" s="5" t="n">
        <v>2421</v>
      </c>
      <c r="E38" s="5" t="n">
        <v>2387</v>
      </c>
    </row>
    <row r="39" spans="1:5">
      <c r="A39" s="4" t="s">
        <v>105</v>
      </c>
    </row>
    <row r="40" spans="1:5">
      <c r="A40" s="3" t="s">
        <v>73</v>
      </c>
    </row>
    <row r="41" spans="1:5">
      <c r="A41" s="4" t="s">
        <v>106</v>
      </c>
      <c r="B41" s="5" t="n">
        <v>11314</v>
      </c>
      <c r="C41" s="5" t="n">
        <v>5509</v>
      </c>
      <c r="D41" s="5" t="n">
        <v>20173</v>
      </c>
      <c r="E41" s="5" t="n">
        <v>11009</v>
      </c>
    </row>
    <row r="42" spans="1:5">
      <c r="A42" s="4" t="s">
        <v>54</v>
      </c>
    </row>
    <row r="43" spans="1:5">
      <c r="A43" s="3" t="s">
        <v>70</v>
      </c>
    </row>
    <row r="44" spans="1:5">
      <c r="A44" s="4" t="s">
        <v>107</v>
      </c>
      <c r="B44" s="5" t="n">
        <v>31397</v>
      </c>
      <c r="C44" s="5" t="n">
        <v>23408</v>
      </c>
      <c r="D44" s="5" t="n">
        <v>61683</v>
      </c>
      <c r="E44" s="5" t="n">
        <v>49063</v>
      </c>
    </row>
    <row r="45" spans="1:5">
      <c r="A45" s="4" t="s">
        <v>53</v>
      </c>
    </row>
    <row r="46" spans="1:5">
      <c r="A46" s="3" t="s">
        <v>70</v>
      </c>
    </row>
    <row r="47" spans="1:5">
      <c r="A47" s="4" t="s">
        <v>107</v>
      </c>
      <c r="B47" s="5" t="n">
        <v>43</v>
      </c>
      <c r="C47" s="5" t="n">
        <v>2808</v>
      </c>
      <c r="D47" s="5" t="n">
        <v>80</v>
      </c>
      <c r="E47" s="5" t="n">
        <v>5782</v>
      </c>
    </row>
    <row r="48" spans="1:5">
      <c r="A48" s="3" t="s">
        <v>76</v>
      </c>
    </row>
    <row r="49" spans="1:5">
      <c r="A49" s="4" t="s">
        <v>79</v>
      </c>
      <c r="B49" s="7" t="n">
        <v>43</v>
      </c>
      <c r="C49" s="7" t="n">
        <v>-237</v>
      </c>
      <c r="D49" s="7" t="n">
        <v>57</v>
      </c>
      <c r="E49" s="7" t="n">
        <v>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3" t="s">
        <v>185</v>
      </c>
    </row>
    <row r="4" spans="1:5">
      <c r="A4" s="4" t="s">
        <v>345</v>
      </c>
      <c r="B4" s="7" t="n">
        <v>4125631</v>
      </c>
      <c r="C4" s="7" t="n">
        <v>3293662</v>
      </c>
      <c r="D4" s="7" t="n">
        <v>4025321</v>
      </c>
      <c r="E4" s="7" t="n">
        <v>3258029</v>
      </c>
    </row>
    <row r="5" spans="1:5">
      <c r="A5" s="4" t="s">
        <v>337</v>
      </c>
      <c r="B5" s="4" t="s">
        <v>346</v>
      </c>
      <c r="C5" s="4" t="s">
        <v>347</v>
      </c>
      <c r="D5" s="4" t="s">
        <v>348</v>
      </c>
      <c r="E5" s="4" t="s">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9</v>
      </c>
      <c r="B1" s="2" t="s">
        <v>2</v>
      </c>
      <c r="C1" s="2" t="s">
        <v>26</v>
      </c>
    </row>
    <row r="2" spans="1:3">
      <c r="A2" s="3" t="s">
        <v>185</v>
      </c>
    </row>
    <row r="3" spans="1:3">
      <c r="A3" s="4" t="s">
        <v>43</v>
      </c>
      <c r="B3" s="7" t="n">
        <v>73768</v>
      </c>
      <c r="C3" s="7" t="n">
        <v>73656</v>
      </c>
    </row>
    <row r="4" spans="1:3">
      <c r="A4" s="4" t="s">
        <v>350</v>
      </c>
      <c r="B4" s="7" t="n">
        <v>1532</v>
      </c>
      <c r="C4" s="7" t="n">
        <v>16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1</v>
      </c>
      <c r="B1" s="2" t="s">
        <v>1</v>
      </c>
      <c r="C1" s="2" t="s">
        <v>330</v>
      </c>
    </row>
    <row r="2" spans="1:3">
      <c r="B2" s="2" t="s">
        <v>2</v>
      </c>
      <c r="C2" s="2" t="s">
        <v>26</v>
      </c>
    </row>
    <row r="3" spans="1:3">
      <c r="A3" s="4" t="s">
        <v>352</v>
      </c>
    </row>
    <row r="4" spans="1:3">
      <c r="A4" s="3" t="s">
        <v>353</v>
      </c>
    </row>
    <row r="5" spans="1:3">
      <c r="A5" s="4" t="s">
        <v>354</v>
      </c>
      <c r="B5" s="7" t="n">
        <v>35300</v>
      </c>
      <c r="C5" s="7" t="n">
        <v>35300</v>
      </c>
    </row>
    <row r="6" spans="1:3">
      <c r="A6" s="4" t="s">
        <v>355</v>
      </c>
      <c r="B6" s="4" t="s">
        <v>356</v>
      </c>
      <c r="C6" s="4" t="s">
        <v>356</v>
      </c>
    </row>
    <row r="7" spans="1:3">
      <c r="A7" s="4" t="s">
        <v>357</v>
      </c>
      <c r="B7" s="4" t="s">
        <v>358</v>
      </c>
      <c r="C7" s="4" t="s">
        <v>358</v>
      </c>
    </row>
    <row r="8" spans="1:3">
      <c r="A8" s="4" t="s">
        <v>359</v>
      </c>
      <c r="B8" s="4" t="s">
        <v>356</v>
      </c>
      <c r="C8" s="4" t="s">
        <v>356</v>
      </c>
    </row>
    <row r="9" spans="1:3">
      <c r="A9" s="4" t="s">
        <v>360</v>
      </c>
      <c r="B9" s="4" t="s">
        <v>361</v>
      </c>
      <c r="C9" s="4" t="s">
        <v>361</v>
      </c>
    </row>
    <row r="10" spans="1:3">
      <c r="A10" s="4" t="s">
        <v>362</v>
      </c>
      <c r="B10" s="4" t="s">
        <v>363</v>
      </c>
      <c r="C10" s="4" t="s">
        <v>363</v>
      </c>
    </row>
    <row r="11" spans="1:3">
      <c r="A11" s="4" t="s">
        <v>364</v>
      </c>
    </row>
    <row r="12" spans="1:3">
      <c r="A12" s="3" t="s">
        <v>353</v>
      </c>
    </row>
    <row r="13" spans="1:3">
      <c r="A13" s="4" t="s">
        <v>354</v>
      </c>
      <c r="B13" s="7" t="n">
        <v>25000</v>
      </c>
      <c r="C13" s="7" t="n">
        <v>25000</v>
      </c>
    </row>
    <row r="14" spans="1:3">
      <c r="A14" s="4" t="s">
        <v>355</v>
      </c>
      <c r="B14" s="4" t="s">
        <v>365</v>
      </c>
      <c r="C14" s="4" t="s">
        <v>365</v>
      </c>
    </row>
    <row r="15" spans="1:3">
      <c r="A15" s="4" t="s">
        <v>357</v>
      </c>
      <c r="B15" s="4" t="s">
        <v>358</v>
      </c>
      <c r="C15" s="4" t="s">
        <v>358</v>
      </c>
    </row>
    <row r="16" spans="1:3">
      <c r="A16" s="4" t="s">
        <v>359</v>
      </c>
      <c r="B16" s="4" t="s">
        <v>365</v>
      </c>
      <c r="C16" s="4" t="s">
        <v>365</v>
      </c>
    </row>
    <row r="17" spans="1:3">
      <c r="A17" s="4" t="s">
        <v>360</v>
      </c>
      <c r="B17" s="4" t="s">
        <v>366</v>
      </c>
      <c r="C17" s="4" t="s">
        <v>366</v>
      </c>
    </row>
    <row r="18" spans="1:3">
      <c r="A18" s="4" t="s">
        <v>362</v>
      </c>
      <c r="B18" s="4" t="s">
        <v>367</v>
      </c>
      <c r="C18" s="4" t="s">
        <v>367</v>
      </c>
    </row>
    <row r="19" spans="1:3">
      <c r="A19" s="4" t="s">
        <v>368</v>
      </c>
    </row>
    <row r="20" spans="1:3">
      <c r="A20" s="3" t="s">
        <v>353</v>
      </c>
    </row>
    <row r="21" spans="1:3">
      <c r="A21" s="4" t="s">
        <v>354</v>
      </c>
      <c r="B21" s="7" t="n">
        <v>15000</v>
      </c>
      <c r="C21" s="7" t="n">
        <v>15000</v>
      </c>
    </row>
    <row r="22" spans="1:3">
      <c r="A22" s="4" t="s">
        <v>357</v>
      </c>
      <c r="B22" s="4" t="s">
        <v>358</v>
      </c>
      <c r="C22" s="4" t="s">
        <v>358</v>
      </c>
    </row>
    <row r="23" spans="1:3">
      <c r="A23" s="4" t="s">
        <v>359</v>
      </c>
      <c r="B23" s="4" t="s">
        <v>369</v>
      </c>
      <c r="C23" s="4" t="s">
        <v>370</v>
      </c>
    </row>
    <row r="24" spans="1:3">
      <c r="A24" s="4" t="s">
        <v>355</v>
      </c>
      <c r="B24" s="4" t="s">
        <v>371</v>
      </c>
      <c r="C24" s="4" t="s">
        <v>371</v>
      </c>
    </row>
    <row r="25" spans="1:3">
      <c r="A25" s="4" t="s">
        <v>372</v>
      </c>
    </row>
    <row r="26" spans="1:3">
      <c r="A26" s="3" t="s">
        <v>353</v>
      </c>
    </row>
    <row r="27" spans="1:3">
      <c r="A27" s="4" t="s">
        <v>360</v>
      </c>
      <c r="B27" s="5" t="n">
        <v>2033</v>
      </c>
      <c r="C27" s="5" t="n">
        <v>2033</v>
      </c>
    </row>
    <row r="28" spans="1:3">
      <c r="A28" s="4" t="s">
        <v>362</v>
      </c>
      <c r="B28" s="5" t="n">
        <v>2008</v>
      </c>
      <c r="C28" s="5" t="n">
        <v>2008</v>
      </c>
    </row>
    <row r="29" spans="1:3">
      <c r="A29" s="4" t="s">
        <v>373</v>
      </c>
    </row>
    <row r="30" spans="1:3">
      <c r="A30" s="3" t="s">
        <v>353</v>
      </c>
    </row>
    <row r="31" spans="1:3">
      <c r="A31" s="4" t="s">
        <v>360</v>
      </c>
      <c r="B31" s="5" t="n">
        <v>2035</v>
      </c>
      <c r="C31" s="5" t="n">
        <v>2035</v>
      </c>
    </row>
    <row r="32" spans="1:3">
      <c r="A32" s="4" t="s">
        <v>362</v>
      </c>
      <c r="B32" s="5" t="n">
        <v>2010</v>
      </c>
      <c r="C32" s="5" t="n">
        <v>20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6</v>
      </c>
    </row>
    <row r="2" spans="1:3">
      <c r="A2" s="4" t="s">
        <v>375</v>
      </c>
      <c r="B2" s="7" t="n">
        <v>7965</v>
      </c>
      <c r="C2" s="7" t="n">
        <v>74889</v>
      </c>
    </row>
    <row r="3" spans="1:3">
      <c r="A3" s="4" t="s">
        <v>376</v>
      </c>
      <c r="B3" s="5" t="n">
        <v>-4038</v>
      </c>
      <c r="C3" s="5" t="n">
        <v>-9554</v>
      </c>
    </row>
    <row r="4" spans="1:3">
      <c r="A4" s="4" t="s">
        <v>377</v>
      </c>
    </row>
    <row r="5" spans="1:3">
      <c r="A5" s="4" t="s">
        <v>375</v>
      </c>
      <c r="B5" s="5" t="n">
        <v>6907</v>
      </c>
      <c r="C5" s="5" t="n">
        <v>63315</v>
      </c>
    </row>
    <row r="6" spans="1:3">
      <c r="A6" s="4" t="s">
        <v>376</v>
      </c>
      <c r="B6" s="5" t="n">
        <v>0</v>
      </c>
      <c r="C6" s="5" t="n">
        <v>-1949</v>
      </c>
    </row>
    <row r="7" spans="1:3">
      <c r="A7" s="4" t="s">
        <v>378</v>
      </c>
    </row>
    <row r="8" spans="1:3">
      <c r="A8" s="4" t="s">
        <v>375</v>
      </c>
      <c r="B8" s="5" t="n">
        <v>984</v>
      </c>
      <c r="C8" s="5" t="n">
        <v>0</v>
      </c>
    </row>
    <row r="9" spans="1:3">
      <c r="A9" s="4" t="s">
        <v>376</v>
      </c>
      <c r="B9" s="5" t="n">
        <v>0</v>
      </c>
      <c r="C9" s="5" t="n">
        <v>0</v>
      </c>
    </row>
    <row r="10" spans="1:3">
      <c r="A10" s="4" t="s">
        <v>379</v>
      </c>
    </row>
    <row r="11" spans="1:3">
      <c r="A11" s="4" t="s">
        <v>375</v>
      </c>
      <c r="B11" s="5" t="n">
        <v>27</v>
      </c>
      <c r="C11" s="5" t="n">
        <v>4289</v>
      </c>
    </row>
    <row r="12" spans="1:3">
      <c r="A12" s="4" t="s">
        <v>376</v>
      </c>
      <c r="B12" s="5" t="n">
        <v>0</v>
      </c>
      <c r="C12" s="5" t="n">
        <v>-3906</v>
      </c>
    </row>
    <row r="13" spans="1:3">
      <c r="A13" s="4" t="s">
        <v>261</v>
      </c>
    </row>
    <row r="14" spans="1:3">
      <c r="A14" s="4" t="s">
        <v>375</v>
      </c>
      <c r="B14" s="5" t="n">
        <v>47</v>
      </c>
      <c r="C14" s="5" t="n">
        <v>7285</v>
      </c>
    </row>
    <row r="15" spans="1:3">
      <c r="A15" s="4" t="s">
        <v>376</v>
      </c>
      <c r="B15" s="7" t="n">
        <v>-4038</v>
      </c>
      <c r="C15" s="7" t="n">
        <v>-36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380</v>
      </c>
      <c r="B1" s="2" t="s">
        <v>1</v>
      </c>
      <c r="C1" s="2" t="s">
        <v>330</v>
      </c>
    </row>
    <row r="2" spans="1:3">
      <c r="B2" s="2" t="s">
        <v>2</v>
      </c>
      <c r="C2" s="2" t="s">
        <v>26</v>
      </c>
    </row>
    <row r="3" spans="1:3">
      <c r="A3" s="4" t="s">
        <v>381</v>
      </c>
      <c r="B3" s="7" t="n">
        <v>7965000</v>
      </c>
      <c r="C3" s="7" t="n">
        <v>74889000</v>
      </c>
    </row>
    <row r="4" spans="1:3">
      <c r="A4" s="4" t="s">
        <v>382</v>
      </c>
      <c r="B4" s="5" t="n">
        <v>-4038000</v>
      </c>
      <c r="C4" s="5" t="n">
        <v>-9554000</v>
      </c>
    </row>
    <row r="5" spans="1:3">
      <c r="A5" s="4" t="s">
        <v>263</v>
      </c>
    </row>
    <row r="6" spans="1:3">
      <c r="A6" s="4" t="s">
        <v>383</v>
      </c>
      <c r="B6" s="7" t="n">
        <v>3475000000</v>
      </c>
      <c r="C6" s="7" t="n">
        <v>3325000000</v>
      </c>
    </row>
    <row r="7" spans="1:3">
      <c r="A7" s="4" t="s">
        <v>384</v>
      </c>
      <c r="B7" s="4" t="s">
        <v>385</v>
      </c>
      <c r="C7" s="4" t="s">
        <v>386</v>
      </c>
    </row>
    <row r="8" spans="1:3">
      <c r="A8" s="4" t="s">
        <v>387</v>
      </c>
      <c r="B8" s="4" t="s">
        <v>388</v>
      </c>
      <c r="C8" s="4" t="s">
        <v>389</v>
      </c>
    </row>
    <row r="9" spans="1:3">
      <c r="A9" s="4" t="s">
        <v>390</v>
      </c>
      <c r="B9" s="4" t="s">
        <v>391</v>
      </c>
      <c r="C9" s="4" t="s">
        <v>392</v>
      </c>
    </row>
    <row r="10" spans="1:3">
      <c r="A10" s="4" t="s">
        <v>393</v>
      </c>
      <c r="B10" s="4" t="s">
        <v>394</v>
      </c>
      <c r="C10" s="4" t="s">
        <v>395</v>
      </c>
    </row>
    <row r="11" spans="1:3">
      <c r="A11" s="4" t="s">
        <v>381</v>
      </c>
      <c r="B11" s="7" t="n">
        <v>6717000</v>
      </c>
      <c r="C11" s="7" t="n">
        <v>56212000</v>
      </c>
    </row>
    <row r="12" spans="1:3">
      <c r="A12" s="4" t="s">
        <v>396</v>
      </c>
    </row>
    <row r="13" spans="1:3">
      <c r="A13" s="4" t="s">
        <v>383</v>
      </c>
      <c r="B13" s="7" t="n">
        <v>975000000</v>
      </c>
      <c r="C13" s="7" t="n">
        <v>1375000000</v>
      </c>
    </row>
    <row r="14" spans="1:3">
      <c r="A14" s="4" t="s">
        <v>384</v>
      </c>
      <c r="B14" s="4" t="s">
        <v>397</v>
      </c>
      <c r="C14" s="4" t="s">
        <v>398</v>
      </c>
    </row>
    <row r="15" spans="1:3">
      <c r="A15" s="4" t="s">
        <v>387</v>
      </c>
      <c r="B15" s="4" t="s">
        <v>399</v>
      </c>
      <c r="C15" s="4" t="s">
        <v>389</v>
      </c>
    </row>
    <row r="16" spans="1:3">
      <c r="A16" s="4" t="s">
        <v>390</v>
      </c>
      <c r="B16" s="4" t="s">
        <v>400</v>
      </c>
      <c r="C16" s="4" t="s">
        <v>401</v>
      </c>
    </row>
    <row r="17" spans="1:3">
      <c r="A17" s="4" t="s">
        <v>393</v>
      </c>
      <c r="B17" s="4" t="s">
        <v>402</v>
      </c>
      <c r="C17" s="4" t="s">
        <v>402</v>
      </c>
    </row>
    <row r="18" spans="1:3">
      <c r="A18" s="4" t="s">
        <v>381</v>
      </c>
      <c r="B18" s="7" t="n">
        <v>352000</v>
      </c>
      <c r="C18" s="7" t="n">
        <v>6470000</v>
      </c>
    </row>
    <row r="19" spans="1:3">
      <c r="A19" s="4" t="s">
        <v>403</v>
      </c>
    </row>
    <row r="20" spans="1:3">
      <c r="A20" s="4" t="s">
        <v>383</v>
      </c>
      <c r="B20" s="7" t="n">
        <v>500000000</v>
      </c>
      <c r="C20" s="7" t="n">
        <v>350000000</v>
      </c>
    </row>
    <row r="21" spans="1:3">
      <c r="A21" s="4" t="s">
        <v>384</v>
      </c>
      <c r="B21" s="4" t="s">
        <v>404</v>
      </c>
      <c r="C21" s="4" t="s">
        <v>405</v>
      </c>
    </row>
    <row r="22" spans="1:3">
      <c r="A22" s="4" t="s">
        <v>387</v>
      </c>
      <c r="B22" s="4" t="s">
        <v>406</v>
      </c>
      <c r="C22" s="4" t="s">
        <v>348</v>
      </c>
    </row>
    <row r="23" spans="1:3">
      <c r="A23" s="4" t="s">
        <v>390</v>
      </c>
      <c r="B23" s="4" t="s">
        <v>407</v>
      </c>
      <c r="C23" s="4" t="s">
        <v>408</v>
      </c>
    </row>
    <row r="24" spans="1:3">
      <c r="A24" s="4" t="s">
        <v>393</v>
      </c>
      <c r="B24" s="4" t="s">
        <v>409</v>
      </c>
      <c r="C24" s="4" t="s">
        <v>410</v>
      </c>
    </row>
    <row r="25" spans="1:3">
      <c r="A25" s="4" t="s">
        <v>381</v>
      </c>
      <c r="B25" s="7" t="n">
        <v>644000</v>
      </c>
    </row>
    <row r="26" spans="1:3">
      <c r="A26" s="4" t="s">
        <v>382</v>
      </c>
      <c r="C26" s="7" t="n">
        <v>-769000</v>
      </c>
    </row>
    <row r="27" spans="1:3">
      <c r="A27" s="4" t="s">
        <v>411</v>
      </c>
    </row>
    <row r="28" spans="1:3">
      <c r="A28" s="4" t="s">
        <v>383</v>
      </c>
      <c r="B28" s="7" t="n">
        <v>2000000000</v>
      </c>
      <c r="C28" s="7" t="n">
        <v>1600000000</v>
      </c>
    </row>
    <row r="29" spans="1:3">
      <c r="A29" s="4" t="s">
        <v>384</v>
      </c>
      <c r="B29" s="4" t="s">
        <v>412</v>
      </c>
      <c r="C29" s="4" t="s">
        <v>413</v>
      </c>
    </row>
    <row r="30" spans="1:3">
      <c r="A30" s="4" t="s">
        <v>387</v>
      </c>
      <c r="B30" s="4" t="s">
        <v>388</v>
      </c>
      <c r="C30" s="4" t="s">
        <v>339</v>
      </c>
    </row>
    <row r="31" spans="1:3">
      <c r="A31" s="4" t="s">
        <v>390</v>
      </c>
      <c r="B31" s="4" t="s">
        <v>414</v>
      </c>
      <c r="C31" s="4" t="s">
        <v>415</v>
      </c>
    </row>
    <row r="32" spans="1:3">
      <c r="A32" s="4" t="s">
        <v>393</v>
      </c>
      <c r="B32" s="4" t="s">
        <v>416</v>
      </c>
      <c r="C32" s="4" t="s">
        <v>417</v>
      </c>
    </row>
    <row r="33" spans="1:3">
      <c r="A33" s="4" t="s">
        <v>381</v>
      </c>
      <c r="B33" s="7" t="n">
        <v>5721000</v>
      </c>
      <c r="C33" s="7" t="n">
        <v>50511000</v>
      </c>
    </row>
    <row r="34" spans="1:3">
      <c r="A34" s="4" t="s">
        <v>418</v>
      </c>
    </row>
    <row r="35" spans="1:3">
      <c r="A35" s="4" t="s">
        <v>383</v>
      </c>
      <c r="B35" s="7" t="n">
        <v>375000000</v>
      </c>
      <c r="C35" s="7" t="n">
        <v>375000000</v>
      </c>
    </row>
    <row r="36" spans="1:3">
      <c r="A36" s="4" t="s">
        <v>384</v>
      </c>
      <c r="B36" s="4" t="s">
        <v>419</v>
      </c>
      <c r="C36" s="4" t="s">
        <v>419</v>
      </c>
    </row>
    <row r="37" spans="1:3">
      <c r="A37" s="4" t="s">
        <v>393</v>
      </c>
      <c r="B37" s="4" t="s">
        <v>420</v>
      </c>
      <c r="C37" s="4" t="s">
        <v>420</v>
      </c>
    </row>
    <row r="38" spans="1:3">
      <c r="A38" s="4" t="s">
        <v>381</v>
      </c>
      <c r="B38" s="7" t="n">
        <v>190000</v>
      </c>
      <c r="C38" s="7" t="n">
        <v>515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421</v>
      </c>
      <c r="B1" s="2" t="s">
        <v>1</v>
      </c>
    </row>
    <row r="2" spans="1:7">
      <c r="B2" s="2" t="s">
        <v>2</v>
      </c>
      <c r="C2" s="2" t="s">
        <v>422</v>
      </c>
      <c r="D2" s="2" t="s">
        <v>26</v>
      </c>
      <c r="E2" s="2" t="s">
        <v>69</v>
      </c>
      <c r="F2" s="2" t="s">
        <v>423</v>
      </c>
      <c r="G2" s="2" t="s">
        <v>424</v>
      </c>
    </row>
    <row r="3" spans="1:7">
      <c r="A3" s="3" t="s">
        <v>425</v>
      </c>
    </row>
    <row r="4" spans="1:7">
      <c r="A4" s="4" t="s">
        <v>383</v>
      </c>
      <c r="B4" s="7" t="n">
        <v>350000000</v>
      </c>
      <c r="C4" s="7" t="n">
        <v>0</v>
      </c>
      <c r="D4" s="7" t="n">
        <v>0</v>
      </c>
      <c r="E4" s="7" t="n">
        <v>0</v>
      </c>
      <c r="F4" s="7" t="n">
        <v>375000000</v>
      </c>
      <c r="G4" s="7" t="n">
        <v>1335000000</v>
      </c>
    </row>
    <row r="5" spans="1:7">
      <c r="A5" s="4" t="s">
        <v>426</v>
      </c>
      <c r="B5"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5"/>
  </cols>
  <sheetData>
    <row r="1" spans="1:8">
      <c r="A1" s="1" t="s">
        <v>428</v>
      </c>
      <c r="C1" s="2" t="s">
        <v>2</v>
      </c>
      <c r="D1" s="2" t="s">
        <v>422</v>
      </c>
      <c r="E1" s="2" t="s">
        <v>26</v>
      </c>
      <c r="F1" s="2" t="s">
        <v>69</v>
      </c>
      <c r="G1" s="2" t="s">
        <v>423</v>
      </c>
      <c r="H1" s="2" t="s">
        <v>424</v>
      </c>
    </row>
    <row r="2" spans="1:8">
      <c r="A2" s="3" t="s">
        <v>425</v>
      </c>
    </row>
    <row r="3" spans="1:8">
      <c r="A3" s="4" t="s">
        <v>383</v>
      </c>
      <c r="C3" s="7" t="n">
        <v>350000000</v>
      </c>
      <c r="D3" s="7" t="n">
        <v>0</v>
      </c>
      <c r="E3" s="7" t="n">
        <v>0</v>
      </c>
      <c r="F3" s="7" t="n">
        <v>0</v>
      </c>
      <c r="G3" s="7" t="n">
        <v>375000000</v>
      </c>
      <c r="H3" s="7" t="n">
        <v>1335000000</v>
      </c>
    </row>
    <row r="4" spans="1:8">
      <c r="A4" s="4" t="s">
        <v>429</v>
      </c>
    </row>
    <row r="5" spans="1:8">
      <c r="A5" s="3" t="s">
        <v>425</v>
      </c>
    </row>
    <row r="6" spans="1:8">
      <c r="A6" s="4" t="s">
        <v>383</v>
      </c>
      <c r="E6" s="7" t="n">
        <v>1650000000</v>
      </c>
    </row>
    <row r="7" spans="1:8">
      <c r="A7" s="4" t="s">
        <v>430</v>
      </c>
      <c r="E7" s="9" t="n">
        <v>121.6</v>
      </c>
    </row>
    <row r="8" spans="1:8">
      <c r="A8" s="4" t="s">
        <v>431</v>
      </c>
      <c r="B8" s="4" t="s">
        <v>336</v>
      </c>
      <c r="E8" s="4" t="s">
        <v>432</v>
      </c>
    </row>
    <row r="9" spans="1:8">
      <c r="A9" s="4" t="s">
        <v>433</v>
      </c>
      <c r="E9" s="7" t="n">
        <v>3820000</v>
      </c>
    </row>
    <row r="10" spans="1:8">
      <c r="A10" s="4" t="s">
        <v>434</v>
      </c>
    </row>
    <row r="11" spans="1:8">
      <c r="A11" s="3" t="s">
        <v>425</v>
      </c>
    </row>
    <row r="12" spans="1:8">
      <c r="A12" s="4" t="s">
        <v>433</v>
      </c>
      <c r="E12" s="5" t="n">
        <v>383000</v>
      </c>
    </row>
    <row r="13" spans="1:8">
      <c r="A13" s="4" t="s">
        <v>435</v>
      </c>
    </row>
    <row r="14" spans="1:8">
      <c r="A14" s="3" t="s">
        <v>425</v>
      </c>
    </row>
    <row r="15" spans="1:8">
      <c r="A15" s="4" t="s">
        <v>383</v>
      </c>
      <c r="E15" s="7" t="n">
        <v>1000000000</v>
      </c>
    </row>
    <row r="16" spans="1:8">
      <c r="A16" s="4" t="s">
        <v>430</v>
      </c>
      <c r="E16" s="7" t="n">
        <v>126</v>
      </c>
    </row>
    <row r="17" spans="1:8">
      <c r="A17" s="4" t="s">
        <v>431</v>
      </c>
      <c r="B17" s="4" t="s">
        <v>336</v>
      </c>
      <c r="E17" s="4" t="s">
        <v>436</v>
      </c>
    </row>
    <row r="18" spans="1:8">
      <c r="A18" s="4" t="s">
        <v>433</v>
      </c>
      <c r="E18" s="7" t="n">
        <v>-3906000</v>
      </c>
    </row>
    <row r="19" spans="1:8">
      <c r="A19" s="4" t="s">
        <v>437</v>
      </c>
    </row>
    <row r="20" spans="1:8">
      <c r="A20" s="3" t="s">
        <v>425</v>
      </c>
    </row>
    <row r="21" spans="1:8">
      <c r="A21" s="4" t="s">
        <v>383</v>
      </c>
      <c r="C21" s="7" t="n">
        <v>700000000</v>
      </c>
    </row>
    <row r="22" spans="1:8">
      <c r="A22" s="4" t="s">
        <v>430</v>
      </c>
      <c r="C22" s="9" t="n">
        <v>129.9</v>
      </c>
    </row>
    <row r="23" spans="1:8">
      <c r="A23" s="4" t="s">
        <v>431</v>
      </c>
      <c r="B23" s="4" t="s">
        <v>336</v>
      </c>
      <c r="C23" s="4" t="s">
        <v>438</v>
      </c>
    </row>
    <row r="24" spans="1:8">
      <c r="A24" s="4" t="s">
        <v>433</v>
      </c>
      <c r="C24" s="7" t="n">
        <v>27000</v>
      </c>
    </row>
    <row r="25" spans="1:8">
      <c r="A25" s="4" t="s">
        <v>439</v>
      </c>
    </row>
    <row r="26" spans="1:8">
      <c r="A26" s="3" t="s">
        <v>425</v>
      </c>
    </row>
    <row r="27" spans="1:8">
      <c r="A27" s="4" t="s">
        <v>383</v>
      </c>
      <c r="E27" s="7" t="n">
        <v>950000000</v>
      </c>
    </row>
    <row r="28" spans="1:8">
      <c r="A28" s="4" t="s">
        <v>430</v>
      </c>
      <c r="E28" s="9" t="n">
        <v>120.8</v>
      </c>
    </row>
    <row r="29" spans="1:8">
      <c r="A29" s="4" t="s">
        <v>431</v>
      </c>
      <c r="B29" s="4" t="s">
        <v>336</v>
      </c>
      <c r="E29" s="4" t="s">
        <v>440</v>
      </c>
    </row>
    <row r="30" spans="1:8">
      <c r="A30" s="4" t="s">
        <v>433</v>
      </c>
      <c r="E30" s="7" t="n">
        <v>539000</v>
      </c>
    </row>
    <row r="31" spans="1:8">
      <c r="A31" s="4" t="s">
        <v>441</v>
      </c>
    </row>
    <row r="32" spans="1:8">
      <c r="A32" s="3" t="s">
        <v>425</v>
      </c>
    </row>
    <row r="33" spans="1:8">
      <c r="A33" s="4" t="s">
        <v>383</v>
      </c>
      <c r="E33" s="7" t="n">
        <v>1000000000</v>
      </c>
    </row>
    <row r="34" spans="1:8">
      <c r="A34" s="4" t="s">
        <v>430</v>
      </c>
      <c r="E34" s="9" t="n">
        <v>127.1</v>
      </c>
    </row>
    <row r="35" spans="1:8">
      <c r="A35" s="4" t="s">
        <v>431</v>
      </c>
      <c r="B35" s="4" t="s">
        <v>336</v>
      </c>
      <c r="E35" s="4" t="s">
        <v>442</v>
      </c>
    </row>
    <row r="36" spans="1:8">
      <c r="A36" s="4" t="s">
        <v>433</v>
      </c>
      <c r="E36" s="7" t="n">
        <v>469000</v>
      </c>
    </row>
    <row r="37" spans="1:8">
      <c r="A37" s="4" t="s">
        <v>443</v>
      </c>
    </row>
    <row r="38" spans="1:8">
      <c r="A38" s="3" t="s">
        <v>425</v>
      </c>
    </row>
    <row r="39" spans="1:8">
      <c r="A39" s="4" t="s">
        <v>383</v>
      </c>
      <c r="E39" s="7" t="n">
        <v>100000000</v>
      </c>
    </row>
    <row r="40" spans="1:8">
      <c r="A40" s="4" t="s">
        <v>430</v>
      </c>
      <c r="E40" s="7" t="n">
        <v>126</v>
      </c>
    </row>
    <row r="41" spans="1:8">
      <c r="A41" s="4" t="s">
        <v>431</v>
      </c>
      <c r="B41" s="4" t="s">
        <v>336</v>
      </c>
      <c r="E41" s="4" t="s">
        <v>444</v>
      </c>
    </row>
    <row r="42" spans="1:8">
      <c r="A42" s="4" t="s">
        <v>433</v>
      </c>
      <c r="E42" s="7" t="n">
        <v>-141000</v>
      </c>
    </row>
    <row r="43" spans="1:8">
      <c r="A43" s="4" t="s">
        <v>445</v>
      </c>
    </row>
    <row r="44" spans="1:8">
      <c r="A44" s="3" t="s">
        <v>425</v>
      </c>
    </row>
    <row r="45" spans="1:8">
      <c r="A45" s="4" t="s">
        <v>383</v>
      </c>
      <c r="E45" s="7" t="n">
        <v>700000000</v>
      </c>
    </row>
    <row r="46" spans="1:8">
      <c r="A46" s="4" t="s">
        <v>430</v>
      </c>
      <c r="E46" s="9" t="n">
        <v>122.6</v>
      </c>
    </row>
    <row r="47" spans="1:8">
      <c r="A47" s="4" t="s">
        <v>431</v>
      </c>
      <c r="B47" s="4" t="s">
        <v>336</v>
      </c>
      <c r="E47" s="4" t="s">
        <v>446</v>
      </c>
    </row>
    <row r="48" spans="1:8">
      <c r="A48" s="4" t="s">
        <v>433</v>
      </c>
      <c r="E48" s="7" t="n">
        <v>3281000</v>
      </c>
    </row>
    <row r="49" spans="1:8">
      <c r="A49" s="4" t="s">
        <v>447</v>
      </c>
    </row>
    <row r="50" spans="1:8">
      <c r="A50" s="3" t="s">
        <v>425</v>
      </c>
    </row>
    <row r="51" spans="1:8">
      <c r="A51" s="4" t="s">
        <v>383</v>
      </c>
      <c r="E51" s="7" t="n">
        <v>900000000</v>
      </c>
    </row>
    <row r="52" spans="1:8">
      <c r="A52" s="4" t="s">
        <v>430</v>
      </c>
      <c r="E52" s="7" t="n">
        <v>126</v>
      </c>
    </row>
    <row r="53" spans="1:8">
      <c r="A53" s="4" t="s">
        <v>431</v>
      </c>
      <c r="B53" s="4" t="s">
        <v>336</v>
      </c>
      <c r="E53" s="4" t="s">
        <v>436</v>
      </c>
    </row>
    <row r="54" spans="1:8">
      <c r="A54" s="4" t="s">
        <v>433</v>
      </c>
      <c r="E54" s="7" t="n">
        <v>-3765000</v>
      </c>
    </row>
    <row r="55" spans="1:8"/>
    <row r="56" spans="1:8">
      <c r="A56" s="4" t="s">
        <v>336</v>
      </c>
      <c r="B56" s="4" t="s">
        <v>448</v>
      </c>
    </row>
  </sheetData>
  <mergeCells count="3">
    <mergeCell ref="A1:B1"/>
    <mergeCell ref="A55:G55"/>
    <mergeCell ref="B56:G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330</v>
      </c>
    </row>
    <row r="2" spans="1:3">
      <c r="B2" s="2" t="s">
        <v>2</v>
      </c>
      <c r="C2" s="2" t="s">
        <v>26</v>
      </c>
    </row>
    <row r="3" spans="1:3">
      <c r="A3" s="3" t="s">
        <v>425</v>
      </c>
    </row>
    <row r="4" spans="1:3">
      <c r="A4" s="4" t="s">
        <v>450</v>
      </c>
      <c r="B4" s="4" t="s">
        <v>427</v>
      </c>
    </row>
    <row r="5" spans="1:3">
      <c r="A5" s="4" t="s">
        <v>451</v>
      </c>
    </row>
    <row r="6" spans="1:3">
      <c r="A6" s="3" t="s">
        <v>425</v>
      </c>
    </row>
    <row r="7" spans="1:3">
      <c r="A7" s="4" t="s">
        <v>450</v>
      </c>
      <c r="B7" s="4" t="s">
        <v>452</v>
      </c>
    </row>
    <row r="8" spans="1:3">
      <c r="A8" s="4" t="s">
        <v>441</v>
      </c>
    </row>
    <row r="9" spans="1:3">
      <c r="A9" s="3" t="s">
        <v>425</v>
      </c>
    </row>
    <row r="10" spans="1:3">
      <c r="A10" s="4" t="s">
        <v>450</v>
      </c>
      <c r="C10" s="4" t="s">
        <v>453</v>
      </c>
    </row>
    <row r="11" spans="1:3">
      <c r="A11" s="4" t="s">
        <v>443</v>
      </c>
    </row>
    <row r="12" spans="1:3">
      <c r="A12" s="3" t="s">
        <v>425</v>
      </c>
    </row>
    <row r="13" spans="1:3">
      <c r="A13" s="4" t="s">
        <v>450</v>
      </c>
      <c r="C13" s="4" t="s">
        <v>453</v>
      </c>
    </row>
    <row r="14" spans="1:3">
      <c r="A14" s="4" t="s">
        <v>439</v>
      </c>
    </row>
    <row r="15" spans="1:3">
      <c r="A15" s="3" t="s">
        <v>425</v>
      </c>
    </row>
    <row r="16" spans="1:3">
      <c r="A16" s="4" t="s">
        <v>450</v>
      </c>
      <c r="C16" s="4" t="s">
        <v>453</v>
      </c>
    </row>
    <row r="17" spans="1:3">
      <c r="A17" s="4" t="s">
        <v>447</v>
      </c>
    </row>
    <row r="18" spans="1:3">
      <c r="A18" s="3" t="s">
        <v>425</v>
      </c>
    </row>
    <row r="19" spans="1:3">
      <c r="A19" s="4" t="s">
        <v>450</v>
      </c>
      <c r="C19" s="4" t="s">
        <v>454</v>
      </c>
    </row>
    <row r="20" spans="1:3">
      <c r="A20" s="4" t="s">
        <v>445</v>
      </c>
    </row>
    <row r="21" spans="1:3">
      <c r="A21" s="3" t="s">
        <v>425</v>
      </c>
    </row>
    <row r="22" spans="1:3">
      <c r="A22" s="4" t="s">
        <v>450</v>
      </c>
      <c r="C22"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6</v>
      </c>
    </row>
    <row r="2" spans="1:3">
      <c r="A2" s="4" t="s">
        <v>456</v>
      </c>
      <c r="B2" s="7" t="n">
        <v>7965000</v>
      </c>
      <c r="C2" s="7" t="n">
        <v>74889000</v>
      </c>
    </row>
    <row r="3" spans="1:3">
      <c r="A3" s="4" t="s">
        <v>382</v>
      </c>
      <c r="B3" s="5" t="n">
        <v>-4038000</v>
      </c>
      <c r="C3" s="5" t="n">
        <v>-9554000</v>
      </c>
    </row>
    <row r="4" spans="1:3">
      <c r="A4" s="4" t="s">
        <v>261</v>
      </c>
    </row>
    <row r="5" spans="1:3">
      <c r="A5" s="4" t="s">
        <v>457</v>
      </c>
      <c r="B5" s="5" t="n">
        <v>1110000000</v>
      </c>
      <c r="C5" s="5" t="n">
        <v>725000000</v>
      </c>
    </row>
    <row r="6" spans="1:3">
      <c r="A6" s="4" t="s">
        <v>458</v>
      </c>
      <c r="B6" s="5" t="n">
        <v>1160832000</v>
      </c>
      <c r="C6" s="5" t="n">
        <v>716441000</v>
      </c>
    </row>
    <row r="7" spans="1:3">
      <c r="A7" s="4" t="s">
        <v>459</v>
      </c>
      <c r="B7" s="5" t="n">
        <v>1156841000</v>
      </c>
      <c r="C7" s="5" t="n">
        <v>720027000</v>
      </c>
    </row>
    <row r="8" spans="1:3">
      <c r="A8" s="4" t="s">
        <v>456</v>
      </c>
      <c r="B8" s="5" t="n">
        <v>47000</v>
      </c>
      <c r="C8" s="5" t="n">
        <v>7285000</v>
      </c>
    </row>
    <row r="9" spans="1:3">
      <c r="A9" s="4" t="s">
        <v>382</v>
      </c>
      <c r="B9" s="5" t="n">
        <v>-4038000</v>
      </c>
      <c r="C9" s="5" t="n">
        <v>-3699000</v>
      </c>
    </row>
    <row r="10" spans="1:3">
      <c r="A10" s="4" t="s">
        <v>456</v>
      </c>
      <c r="B10" s="5" t="n">
        <v>-3991000</v>
      </c>
      <c r="C10" s="5" t="n">
        <v>3586000</v>
      </c>
    </row>
    <row r="11" spans="1:3">
      <c r="A11" s="4" t="s">
        <v>460</v>
      </c>
    </row>
    <row r="12" spans="1:3">
      <c r="A12" s="4" t="s">
        <v>457</v>
      </c>
      <c r="B12" s="5" t="n">
        <v>435000000</v>
      </c>
      <c r="C12" s="5" t="n">
        <v>25000000</v>
      </c>
    </row>
    <row r="13" spans="1:3">
      <c r="A13" s="4" t="s">
        <v>458</v>
      </c>
      <c r="B13" s="5" t="n">
        <v>448641000</v>
      </c>
      <c r="C13" s="5" t="n">
        <v>25586000</v>
      </c>
    </row>
    <row r="14" spans="1:3">
      <c r="A14" s="4" t="s">
        <v>459</v>
      </c>
      <c r="B14" s="5" t="n">
        <v>446826000</v>
      </c>
      <c r="C14" s="5" t="n">
        <v>25613000</v>
      </c>
    </row>
    <row r="15" spans="1:3">
      <c r="A15" s="4" t="s">
        <v>456</v>
      </c>
      <c r="C15" s="5" t="n">
        <v>27000</v>
      </c>
    </row>
    <row r="16" spans="1:3">
      <c r="A16" s="4" t="s">
        <v>382</v>
      </c>
      <c r="B16" s="5" t="n">
        <v>-1815000</v>
      </c>
    </row>
    <row r="17" spans="1:3">
      <c r="A17" s="4" t="s">
        <v>461</v>
      </c>
    </row>
    <row r="18" spans="1:3">
      <c r="A18" s="4" t="s">
        <v>457</v>
      </c>
      <c r="B18" s="5" t="n">
        <v>700000000</v>
      </c>
    </row>
    <row r="19" spans="1:3">
      <c r="A19" s="4" t="s">
        <v>458</v>
      </c>
      <c r="B19" s="5" t="n">
        <v>738535000</v>
      </c>
    </row>
    <row r="20" spans="1:3">
      <c r="A20" s="4" t="s">
        <v>459</v>
      </c>
      <c r="B20" s="5" t="n">
        <v>736312000</v>
      </c>
    </row>
    <row r="21" spans="1:3">
      <c r="A21" s="4" t="s">
        <v>382</v>
      </c>
      <c r="B21" s="5" t="n">
        <v>-2223000</v>
      </c>
    </row>
    <row r="22" spans="1:3">
      <c r="A22" s="4" t="s">
        <v>456</v>
      </c>
      <c r="B22" s="5" t="n">
        <v>0</v>
      </c>
    </row>
    <row r="23" spans="1:3">
      <c r="A23" s="4" t="s">
        <v>462</v>
      </c>
    </row>
    <row r="24" spans="1:3">
      <c r="A24" s="4" t="s">
        <v>457</v>
      </c>
      <c r="B24" s="5" t="n">
        <v>25000000</v>
      </c>
    </row>
    <row r="25" spans="1:3">
      <c r="A25" s="4" t="s">
        <v>458</v>
      </c>
      <c r="B25" s="5" t="n">
        <v>-26344000</v>
      </c>
    </row>
    <row r="26" spans="1:3">
      <c r="A26" s="4" t="s">
        <v>459</v>
      </c>
      <c r="B26" s="5" t="n">
        <v>-26297000</v>
      </c>
    </row>
    <row r="27" spans="1:3">
      <c r="A27" s="4" t="s">
        <v>456</v>
      </c>
      <c r="B27" s="7" t="n">
        <v>47000</v>
      </c>
    </row>
    <row r="28" spans="1:3">
      <c r="A28" s="4" t="s">
        <v>463</v>
      </c>
    </row>
    <row r="29" spans="1:3">
      <c r="A29" s="4" t="s">
        <v>457</v>
      </c>
      <c r="C29" s="5" t="n">
        <v>725000000</v>
      </c>
    </row>
    <row r="30" spans="1:3">
      <c r="A30" s="4" t="s">
        <v>458</v>
      </c>
      <c r="C30" s="5" t="n">
        <v>718887000</v>
      </c>
    </row>
    <row r="31" spans="1:3">
      <c r="A31" s="4" t="s">
        <v>459</v>
      </c>
      <c r="C31" s="5" t="n">
        <v>720027000</v>
      </c>
    </row>
    <row r="32" spans="1:3">
      <c r="A32" s="4" t="s">
        <v>456</v>
      </c>
      <c r="C32" s="5" t="n">
        <v>1140000</v>
      </c>
    </row>
    <row r="33" spans="1:3">
      <c r="A33" s="4" t="s">
        <v>464</v>
      </c>
    </row>
    <row r="34" spans="1:3">
      <c r="A34" s="4" t="s">
        <v>457</v>
      </c>
      <c r="C34" s="5" t="n">
        <v>25000000</v>
      </c>
    </row>
    <row r="35" spans="1:3">
      <c r="A35" s="4" t="s">
        <v>458</v>
      </c>
      <c r="C35" s="5" t="n">
        <v>-25602000</v>
      </c>
    </row>
    <row r="36" spans="1:3">
      <c r="A36" s="4" t="s">
        <v>459</v>
      </c>
      <c r="C36" s="5" t="n">
        <v>-25613000</v>
      </c>
    </row>
    <row r="37" spans="1:3">
      <c r="A37" s="4" t="s">
        <v>382</v>
      </c>
      <c r="C37" s="5" t="n">
        <v>-11000</v>
      </c>
    </row>
    <row r="38" spans="1:3">
      <c r="A38" s="4" t="s">
        <v>465</v>
      </c>
    </row>
    <row r="39" spans="1:3">
      <c r="A39" s="4" t="s">
        <v>457</v>
      </c>
      <c r="C39" s="5" t="n">
        <v>725000000</v>
      </c>
    </row>
    <row r="40" spans="1:3">
      <c r="A40" s="4" t="s">
        <v>458</v>
      </c>
      <c r="C40" s="5" t="n">
        <v>718871000</v>
      </c>
    </row>
    <row r="41" spans="1:3">
      <c r="A41" s="4" t="s">
        <v>459</v>
      </c>
      <c r="C41" s="5" t="n">
        <v>720027000</v>
      </c>
    </row>
    <row r="42" spans="1:3">
      <c r="A42" s="4" t="s">
        <v>456</v>
      </c>
      <c r="C42" s="5" t="n">
        <v>1156000</v>
      </c>
    </row>
    <row r="43" spans="1:3">
      <c r="A43" s="4" t="s">
        <v>466</v>
      </c>
    </row>
    <row r="44" spans="1:3">
      <c r="A44" s="4" t="s">
        <v>457</v>
      </c>
      <c r="C44" s="5" t="n">
        <v>600000000</v>
      </c>
    </row>
    <row r="45" spans="1:3">
      <c r="A45" s="4" t="s">
        <v>458</v>
      </c>
      <c r="C45" s="5" t="n">
        <v>608601000</v>
      </c>
    </row>
    <row r="46" spans="1:3">
      <c r="A46" s="4" t="s">
        <v>459</v>
      </c>
      <c r="C46" s="5" t="n">
        <v>614719000</v>
      </c>
    </row>
    <row r="47" spans="1:3">
      <c r="A47" s="4" t="s">
        <v>456</v>
      </c>
      <c r="C47" s="5" t="n">
        <v>6118000</v>
      </c>
    </row>
    <row r="48" spans="1:3">
      <c r="A48" s="4" t="s">
        <v>467</v>
      </c>
    </row>
    <row r="49" spans="1:3">
      <c r="A49" s="4" t="s">
        <v>457</v>
      </c>
      <c r="C49" s="5" t="n">
        <v>600000000</v>
      </c>
    </row>
    <row r="50" spans="1:3">
      <c r="A50" s="4" t="s">
        <v>458</v>
      </c>
      <c r="C50" s="5" t="n">
        <v>-611031000</v>
      </c>
    </row>
    <row r="51" spans="1:3">
      <c r="A51" s="4" t="s">
        <v>459</v>
      </c>
      <c r="C51" s="5" t="n">
        <v>-614719000</v>
      </c>
    </row>
    <row r="52" spans="1:3">
      <c r="A52" s="4" t="s">
        <v>382</v>
      </c>
      <c r="C52" s="5" t="n">
        <v>-3688000</v>
      </c>
    </row>
    <row r="53" spans="1:3">
      <c r="A53" s="4" t="s">
        <v>468</v>
      </c>
    </row>
    <row r="54" spans="1:3">
      <c r="A54" s="4" t="s">
        <v>457</v>
      </c>
      <c r="C54" s="5" t="n">
        <v>0</v>
      </c>
    </row>
    <row r="55" spans="1:3">
      <c r="A55" s="4" t="s">
        <v>458</v>
      </c>
      <c r="C55" s="5" t="n">
        <v>-2430000</v>
      </c>
    </row>
    <row r="56" spans="1:3">
      <c r="A56" s="4" t="s">
        <v>456</v>
      </c>
      <c r="C56" s="7" t="n">
        <v>24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9</v>
      </c>
      <c r="C1" s="2" t="s">
        <v>68</v>
      </c>
      <c r="E1" s="2" t="s">
        <v>1</v>
      </c>
    </row>
    <row r="2" spans="1:6">
      <c r="C2" s="2" t="s">
        <v>2</v>
      </c>
      <c r="D2" s="2" t="s">
        <v>69</v>
      </c>
      <c r="E2" s="2" t="s">
        <v>2</v>
      </c>
      <c r="F2" s="2" t="s">
        <v>69</v>
      </c>
    </row>
    <row r="3" spans="1:6">
      <c r="A3" s="4" t="s">
        <v>470</v>
      </c>
      <c r="C3" s="7" t="n">
        <v>-36131</v>
      </c>
      <c r="D3" s="7" t="n">
        <v>-46798</v>
      </c>
      <c r="E3" s="7" t="n">
        <v>-37024</v>
      </c>
      <c r="F3" s="7" t="n">
        <v>-158877</v>
      </c>
    </row>
    <row r="4" spans="1:6">
      <c r="A4" s="4" t="s">
        <v>471</v>
      </c>
      <c r="C4" s="5" t="n">
        <v>-31678</v>
      </c>
      <c r="D4" s="5" t="n">
        <v>-34381</v>
      </c>
      <c r="E4" s="5" t="n">
        <v>-29373</v>
      </c>
      <c r="F4" s="5" t="n">
        <v>-135141</v>
      </c>
    </row>
    <row r="5" spans="1:6">
      <c r="A5" s="4" t="s">
        <v>472</v>
      </c>
    </row>
    <row r="6" spans="1:6">
      <c r="A6" s="4" t="s">
        <v>470</v>
      </c>
      <c r="C6" s="5" t="n">
        <v>-32219</v>
      </c>
      <c r="D6" s="5" t="n">
        <v>-40216</v>
      </c>
      <c r="E6" s="5" t="n">
        <v>-28830</v>
      </c>
      <c r="F6" s="5" t="n">
        <v>-89318</v>
      </c>
    </row>
    <row r="7" spans="1:6">
      <c r="A7" s="4" t="s">
        <v>473</v>
      </c>
    </row>
    <row r="8" spans="1:6">
      <c r="A8" s="4" t="s">
        <v>470</v>
      </c>
      <c r="B8" s="4" t="s">
        <v>336</v>
      </c>
      <c r="C8" s="5" t="n">
        <v>-5293</v>
      </c>
      <c r="D8" s="5" t="n">
        <v>-4376</v>
      </c>
      <c r="E8" s="5" t="n">
        <v>-10702</v>
      </c>
      <c r="F8" s="5" t="n">
        <v>-8373</v>
      </c>
    </row>
    <row r="9" spans="1:6">
      <c r="A9" s="4" t="s">
        <v>474</v>
      </c>
    </row>
    <row r="10" spans="1:6">
      <c r="A10" s="4" t="s">
        <v>470</v>
      </c>
      <c r="C10" s="5" t="n">
        <v>-26991</v>
      </c>
      <c r="D10" s="5" t="n">
        <v>-35840</v>
      </c>
      <c r="E10" s="5" t="n">
        <v>-18824</v>
      </c>
      <c r="F10" s="5" t="n">
        <v>-80945</v>
      </c>
    </row>
    <row r="11" spans="1:6">
      <c r="A11" s="4" t="s">
        <v>475</v>
      </c>
    </row>
    <row r="12" spans="1:6">
      <c r="A12" s="4" t="s">
        <v>470</v>
      </c>
      <c r="C12" s="5" t="n">
        <v>65</v>
      </c>
      <c r="D12" s="5" t="n">
        <v>0</v>
      </c>
      <c r="E12" s="5" t="n">
        <v>696</v>
      </c>
      <c r="F12" s="5" t="n">
        <v>0</v>
      </c>
    </row>
    <row r="13" spans="1:6">
      <c r="A13" s="4" t="s">
        <v>476</v>
      </c>
    </row>
    <row r="14" spans="1:6">
      <c r="A14" s="4" t="s">
        <v>470</v>
      </c>
      <c r="C14" s="5" t="n">
        <v>-1736</v>
      </c>
      <c r="D14" s="5" t="n">
        <v>-4374</v>
      </c>
      <c r="E14" s="5" t="n">
        <v>-6153</v>
      </c>
      <c r="F14" s="5" t="n">
        <v>-6249</v>
      </c>
    </row>
    <row r="15" spans="1:6">
      <c r="A15" s="4" t="s">
        <v>477</v>
      </c>
    </row>
    <row r="16" spans="1:6">
      <c r="A16" s="4" t="s">
        <v>470</v>
      </c>
      <c r="C16" s="5" t="n">
        <v>0</v>
      </c>
      <c r="D16" s="5" t="n">
        <v>0</v>
      </c>
      <c r="E16" s="5" t="n">
        <v>0</v>
      </c>
      <c r="F16" s="5" t="n">
        <v>-25</v>
      </c>
    </row>
    <row r="17" spans="1:6">
      <c r="A17" s="4" t="s">
        <v>478</v>
      </c>
    </row>
    <row r="18" spans="1:6">
      <c r="A18" s="4" t="s">
        <v>479</v>
      </c>
      <c r="C18" s="5" t="n">
        <v>4453</v>
      </c>
      <c r="D18" s="5" t="n">
        <v>12417</v>
      </c>
      <c r="E18" s="5" t="n">
        <v>7651</v>
      </c>
      <c r="F18" s="5" t="n">
        <v>23736</v>
      </c>
    </row>
    <row r="19" spans="1:6">
      <c r="A19" s="4" t="s">
        <v>480</v>
      </c>
    </row>
    <row r="20" spans="1:6">
      <c r="A20" s="4" t="s">
        <v>479</v>
      </c>
      <c r="B20" s="4" t="s">
        <v>481</v>
      </c>
      <c r="C20" s="5" t="n">
        <v>4298</v>
      </c>
      <c r="D20" s="5" t="n">
        <v>3719</v>
      </c>
      <c r="E20" s="5" t="n">
        <v>7696</v>
      </c>
      <c r="F20" s="5" t="n">
        <v>7514</v>
      </c>
    </row>
    <row r="21" spans="1:6">
      <c r="A21" s="4" t="s">
        <v>482</v>
      </c>
    </row>
    <row r="22" spans="1:6">
      <c r="A22" s="4" t="s">
        <v>479</v>
      </c>
      <c r="C22" s="5" t="n">
        <v>155</v>
      </c>
      <c r="D22" s="5" t="n">
        <v>8698</v>
      </c>
      <c r="E22" s="5" t="n">
        <v>-45</v>
      </c>
      <c r="F22" s="5" t="n">
        <v>16222</v>
      </c>
    </row>
    <row r="23" spans="1:6">
      <c r="A23" s="4" t="s">
        <v>483</v>
      </c>
    </row>
    <row r="24" spans="1:6">
      <c r="A24" s="4" t="s">
        <v>470</v>
      </c>
      <c r="C24" s="7" t="n">
        <v>-2176</v>
      </c>
      <c r="D24" s="7" t="n">
        <v>-2208</v>
      </c>
      <c r="E24" s="7" t="n">
        <v>-2041</v>
      </c>
      <c r="F24" s="7" t="n">
        <v>-63285</v>
      </c>
    </row>
    <row r="25" spans="1:6"/>
    <row r="26" spans="1:6">
      <c r="A26" s="4" t="s">
        <v>336</v>
      </c>
      <c r="B26" s="4" t="s">
        <v>484</v>
      </c>
    </row>
    <row r="27" spans="1:6">
      <c r="A27" s="4" t="s">
        <v>481</v>
      </c>
      <c r="B27" s="4" t="s">
        <v>485</v>
      </c>
    </row>
  </sheetData>
  <mergeCells count="6">
    <mergeCell ref="A1:B2"/>
    <mergeCell ref="C1:D1"/>
    <mergeCell ref="E1:F1"/>
    <mergeCell ref="A25:E25"/>
    <mergeCell ref="B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8</v>
      </c>
      <c r="D1" s="2" t="s">
        <v>1</v>
      </c>
    </row>
    <row r="2" spans="1:5">
      <c r="B2" s="2" t="s">
        <v>2</v>
      </c>
      <c r="C2" s="2" t="s">
        <v>69</v>
      </c>
      <c r="D2" s="2" t="s">
        <v>2</v>
      </c>
      <c r="E2" s="2" t="s">
        <v>69</v>
      </c>
    </row>
    <row r="3" spans="1:5">
      <c r="A3" s="3" t="s">
        <v>109</v>
      </c>
    </row>
    <row r="4" spans="1:5">
      <c r="A4" s="4" t="s">
        <v>110</v>
      </c>
      <c r="B4" s="7" t="n">
        <v>0</v>
      </c>
      <c r="C4" s="7" t="n">
        <v>-641</v>
      </c>
      <c r="D4" s="7" t="n">
        <v>0</v>
      </c>
      <c r="E4" s="7" t="n">
        <v>-3805</v>
      </c>
    </row>
    <row r="5" spans="1:5">
      <c r="A5" s="4" t="s">
        <v>111</v>
      </c>
      <c r="B5" s="5" t="n">
        <v>0</v>
      </c>
      <c r="C5" s="5" t="n">
        <v>-144</v>
      </c>
      <c r="D5" s="5" t="n">
        <v>0</v>
      </c>
      <c r="E5" s="5" t="n">
        <v>-144</v>
      </c>
    </row>
    <row r="6" spans="1:5">
      <c r="A6" s="4" t="s">
        <v>112</v>
      </c>
      <c r="B6" s="7" t="n">
        <v>0</v>
      </c>
      <c r="C6" s="7" t="n">
        <v>637</v>
      </c>
      <c r="D6" s="7" t="n">
        <v>0</v>
      </c>
      <c r="E6" s="7" t="n">
        <v>6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86</v>
      </c>
      <c r="B1" s="2" t="s">
        <v>68</v>
      </c>
      <c r="D1" s="2" t="s">
        <v>1</v>
      </c>
    </row>
    <row r="2" spans="1:5">
      <c r="B2" s="2" t="s">
        <v>2</v>
      </c>
      <c r="C2" s="2" t="s">
        <v>69</v>
      </c>
      <c r="D2" s="2" t="s">
        <v>2</v>
      </c>
      <c r="E2" s="2" t="s">
        <v>69</v>
      </c>
    </row>
    <row r="3" spans="1:5">
      <c r="A3" s="4" t="s">
        <v>377</v>
      </c>
    </row>
    <row r="4" spans="1:5">
      <c r="A4" s="3" t="s">
        <v>425</v>
      </c>
    </row>
    <row r="5" spans="1:5">
      <c r="A5" s="4" t="s">
        <v>487</v>
      </c>
      <c r="B5" s="7" t="n">
        <v>3600000000</v>
      </c>
      <c r="C5" s="7" t="n">
        <v>1750000000</v>
      </c>
      <c r="D5" s="7" t="n">
        <v>3700000000</v>
      </c>
      <c r="E5" s="7" t="n">
        <v>1500000000</v>
      </c>
    </row>
    <row r="6" spans="1:5">
      <c r="A6" s="4" t="s">
        <v>488</v>
      </c>
      <c r="B6" s="5" t="n">
        <v>375000000</v>
      </c>
      <c r="C6" s="5" t="n">
        <v>500000000</v>
      </c>
      <c r="D6" s="5" t="n">
        <v>775000000</v>
      </c>
      <c r="E6" s="5" t="n">
        <v>750000000</v>
      </c>
    </row>
    <row r="7" spans="1:5">
      <c r="A7" s="4" t="s">
        <v>489</v>
      </c>
      <c r="B7" s="5" t="n">
        <v>0</v>
      </c>
      <c r="C7" s="5" t="n">
        <v>0</v>
      </c>
      <c r="D7" s="5" t="n">
        <v>0</v>
      </c>
      <c r="E7" s="5" t="n">
        <v>0</v>
      </c>
    </row>
    <row r="8" spans="1:5">
      <c r="A8" s="4" t="s">
        <v>490</v>
      </c>
      <c r="B8" s="5" t="n">
        <v>-125000000</v>
      </c>
      <c r="C8" s="5" t="n">
        <v>0</v>
      </c>
      <c r="D8" s="5" t="n">
        <v>-625000000</v>
      </c>
      <c r="E8" s="5" t="n">
        <v>0</v>
      </c>
    </row>
    <row r="9" spans="1:5">
      <c r="A9" s="4" t="s">
        <v>491</v>
      </c>
      <c r="B9" s="5" t="n">
        <v>3850000000</v>
      </c>
      <c r="C9" s="5" t="n">
        <v>2250000000</v>
      </c>
      <c r="D9" s="5" t="n">
        <v>3850000000</v>
      </c>
      <c r="E9" s="5" t="n">
        <v>2250000000</v>
      </c>
    </row>
    <row r="10" spans="1:5">
      <c r="A10" s="4" t="s">
        <v>378</v>
      </c>
    </row>
    <row r="11" spans="1:5">
      <c r="A11" s="3" t="s">
        <v>425</v>
      </c>
    </row>
    <row r="12" spans="1:5">
      <c r="A12" s="4" t="s">
        <v>487</v>
      </c>
      <c r="B12" s="5" t="n">
        <v>0</v>
      </c>
      <c r="C12" s="5" t="n">
        <v>375000000</v>
      </c>
      <c r="D12" s="5" t="n">
        <v>0</v>
      </c>
      <c r="E12" s="5" t="n">
        <v>1335000000</v>
      </c>
    </row>
    <row r="13" spans="1:5">
      <c r="A13" s="4" t="s">
        <v>488</v>
      </c>
      <c r="B13" s="5" t="n">
        <v>608000000</v>
      </c>
      <c r="C13" s="5" t="n">
        <v>502500000</v>
      </c>
      <c r="D13" s="5" t="n">
        <v>845100000</v>
      </c>
      <c r="E13" s="5" t="n">
        <v>1371000000</v>
      </c>
    </row>
    <row r="14" spans="1:5">
      <c r="A14" s="4" t="s">
        <v>489</v>
      </c>
      <c r="B14" s="5" t="n">
        <v>-258000000</v>
      </c>
      <c r="C14" s="5" t="n">
        <v>-415000000</v>
      </c>
      <c r="D14" s="5" t="n">
        <v>-495100000</v>
      </c>
      <c r="E14" s="5" t="n">
        <v>-2118500000</v>
      </c>
    </row>
    <row r="15" spans="1:5">
      <c r="A15" s="4" t="s">
        <v>490</v>
      </c>
      <c r="B15" s="5" t="n">
        <v>0</v>
      </c>
      <c r="C15" s="5" t="n">
        <v>-462500000</v>
      </c>
      <c r="D15" s="5" t="n">
        <v>0</v>
      </c>
      <c r="E15" s="5" t="n">
        <v>-587500000</v>
      </c>
    </row>
    <row r="16" spans="1:5">
      <c r="A16" s="4" t="s">
        <v>491</v>
      </c>
      <c r="B16" s="5" t="n">
        <v>350000000</v>
      </c>
      <c r="C16" s="5" t="n">
        <v>0</v>
      </c>
      <c r="D16" s="5" t="n">
        <v>350000000</v>
      </c>
      <c r="E16" s="5" t="n">
        <v>0</v>
      </c>
    </row>
    <row r="17" spans="1:5">
      <c r="A17" s="4" t="s">
        <v>492</v>
      </c>
    </row>
    <row r="18" spans="1:5">
      <c r="A18" s="3" t="s">
        <v>425</v>
      </c>
    </row>
    <row r="19" spans="1:5">
      <c r="A19" s="4" t="s">
        <v>487</v>
      </c>
      <c r="B19" s="5" t="n">
        <v>700000000</v>
      </c>
      <c r="C19" s="5" t="n">
        <v>2000000000</v>
      </c>
      <c r="D19" s="5" t="n">
        <v>1650000000</v>
      </c>
    </row>
    <row r="20" spans="1:5">
      <c r="A20" s="4" t="s">
        <v>488</v>
      </c>
      <c r="B20" s="5" t="n">
        <v>100000000</v>
      </c>
      <c r="C20" s="5" t="n">
        <v>4000000000</v>
      </c>
      <c r="D20" s="5" t="n">
        <v>2540000000</v>
      </c>
    </row>
    <row r="21" spans="1:5">
      <c r="A21" s="4" t="s">
        <v>489</v>
      </c>
      <c r="B21" s="5" t="n">
        <v>-800000000</v>
      </c>
      <c r="C21" s="5" t="n">
        <v>-4000000000</v>
      </c>
      <c r="D21" s="5" t="n">
        <v>-4190000000</v>
      </c>
    </row>
    <row r="22" spans="1:5">
      <c r="A22" s="4" t="s">
        <v>490</v>
      </c>
      <c r="B22" s="5" t="n">
        <v>0</v>
      </c>
      <c r="C22" s="5" t="n">
        <v>0</v>
      </c>
      <c r="D22" s="5" t="n">
        <v>0</v>
      </c>
    </row>
    <row r="23" spans="1:5">
      <c r="A23" s="4" t="s">
        <v>491</v>
      </c>
      <c r="B23" s="5" t="n">
        <v>0</v>
      </c>
      <c r="C23" s="5" t="n">
        <v>2000000000</v>
      </c>
      <c r="D23" s="5" t="n">
        <v>0</v>
      </c>
      <c r="E23" s="5" t="n">
        <v>2000000000</v>
      </c>
    </row>
    <row r="24" spans="1:5">
      <c r="A24" s="4" t="s">
        <v>493</v>
      </c>
    </row>
    <row r="25" spans="1:5">
      <c r="A25" s="3" t="s">
        <v>425</v>
      </c>
    </row>
    <row r="26" spans="1:5">
      <c r="A26" s="4" t="s">
        <v>487</v>
      </c>
      <c r="B26" s="5" t="n">
        <v>350000000</v>
      </c>
      <c r="D26" s="5" t="n">
        <v>1000000000</v>
      </c>
    </row>
    <row r="27" spans="1:5">
      <c r="A27" s="4" t="s">
        <v>488</v>
      </c>
      <c r="B27" s="5" t="n">
        <v>300000000</v>
      </c>
      <c r="D27" s="5" t="n">
        <v>2450000000</v>
      </c>
    </row>
    <row r="28" spans="1:5">
      <c r="A28" s="4" t="s">
        <v>489</v>
      </c>
      <c r="B28" s="5" t="n">
        <v>-650000000</v>
      </c>
      <c r="D28" s="5" t="n">
        <v>-3450000000</v>
      </c>
    </row>
    <row r="29" spans="1:5">
      <c r="A29" s="4" t="s">
        <v>490</v>
      </c>
      <c r="B29" s="5" t="n">
        <v>0</v>
      </c>
      <c r="D29" s="5" t="n">
        <v>0</v>
      </c>
    </row>
    <row r="30" spans="1:5">
      <c r="A30" s="4" t="s">
        <v>491</v>
      </c>
      <c r="B30" s="5" t="n">
        <v>0</v>
      </c>
      <c r="D30" s="5" t="n">
        <v>0</v>
      </c>
    </row>
    <row r="31" spans="1:5">
      <c r="A31" s="4" t="s">
        <v>494</v>
      </c>
    </row>
    <row r="32" spans="1:5">
      <c r="A32" s="3" t="s">
        <v>425</v>
      </c>
    </row>
    <row r="33" spans="1:5">
      <c r="A33" s="4" t="s">
        <v>487</v>
      </c>
      <c r="B33" s="5" t="n">
        <v>350000000</v>
      </c>
      <c r="D33" s="5" t="n">
        <v>1000000000</v>
      </c>
    </row>
    <row r="34" spans="1:5">
      <c r="A34" s="4" t="s">
        <v>488</v>
      </c>
      <c r="B34" s="5" t="n">
        <v>1500000000</v>
      </c>
      <c r="D34" s="5" t="n">
        <v>2400000000</v>
      </c>
    </row>
    <row r="35" spans="1:5">
      <c r="A35" s="4" t="s">
        <v>489</v>
      </c>
      <c r="B35" s="5" t="n">
        <v>-1150000000</v>
      </c>
      <c r="D35" s="5" t="n">
        <v>-2700000000</v>
      </c>
    </row>
    <row r="36" spans="1:5">
      <c r="A36" s="4" t="s">
        <v>490</v>
      </c>
      <c r="B36" s="5" t="n">
        <v>0</v>
      </c>
      <c r="D36" s="5" t="n">
        <v>0</v>
      </c>
    </row>
    <row r="37" spans="1:5">
      <c r="A37" s="4" t="s">
        <v>491</v>
      </c>
      <c r="B37" s="5" t="n">
        <v>700000000</v>
      </c>
      <c r="D37" s="5" t="n">
        <v>700000000</v>
      </c>
    </row>
    <row r="38" spans="1:5">
      <c r="A38" s="4" t="s">
        <v>495</v>
      </c>
    </row>
    <row r="39" spans="1:5">
      <c r="A39" s="3" t="s">
        <v>425</v>
      </c>
    </row>
    <row r="40" spans="1:5">
      <c r="A40" s="4" t="s">
        <v>487</v>
      </c>
      <c r="E40" s="5" t="n">
        <v>0</v>
      </c>
    </row>
    <row r="41" spans="1:5">
      <c r="A41" s="4" t="s">
        <v>488</v>
      </c>
      <c r="E41" s="5" t="n">
        <v>6000000000</v>
      </c>
    </row>
    <row r="42" spans="1:5">
      <c r="A42" s="4" t="s">
        <v>489</v>
      </c>
      <c r="E42" s="5" t="n">
        <v>-4000000000</v>
      </c>
    </row>
    <row r="43" spans="1:5">
      <c r="A43" s="4" t="s">
        <v>490</v>
      </c>
      <c r="E43" s="5" t="n">
        <v>0</v>
      </c>
    </row>
    <row r="44" spans="1:5">
      <c r="A44" s="4" t="s">
        <v>491</v>
      </c>
      <c r="C44" s="5" t="n">
        <v>2000000000</v>
      </c>
      <c r="E44" s="5" t="n">
        <v>2000000000</v>
      </c>
    </row>
    <row r="45" spans="1:5">
      <c r="A45" s="4" t="s">
        <v>496</v>
      </c>
    </row>
    <row r="46" spans="1:5">
      <c r="A46" s="3" t="s">
        <v>425</v>
      </c>
    </row>
    <row r="47" spans="1:5">
      <c r="A47" s="4" t="s">
        <v>487</v>
      </c>
      <c r="E47" s="5" t="n">
        <v>4000000000</v>
      </c>
    </row>
    <row r="48" spans="1:5">
      <c r="A48" s="4" t="s">
        <v>488</v>
      </c>
      <c r="E48" s="5" t="n">
        <v>0</v>
      </c>
    </row>
    <row r="49" spans="1:5">
      <c r="A49" s="4" t="s">
        <v>489</v>
      </c>
      <c r="E49" s="5" t="n">
        <v>-4000000000</v>
      </c>
    </row>
    <row r="50" spans="1:5">
      <c r="A50" s="4" t="s">
        <v>490</v>
      </c>
      <c r="E50" s="5" t="n">
        <v>0</v>
      </c>
    </row>
    <row r="51" spans="1:5">
      <c r="A51" s="4" t="s">
        <v>491</v>
      </c>
      <c r="C51" s="5" t="n">
        <v>0</v>
      </c>
      <c r="E51" s="5" t="n">
        <v>0</v>
      </c>
    </row>
    <row r="52" spans="1:5">
      <c r="A52" s="4" t="s">
        <v>497</v>
      </c>
    </row>
    <row r="53" spans="1:5">
      <c r="A53" s="3" t="s">
        <v>425</v>
      </c>
    </row>
    <row r="54" spans="1:5">
      <c r="A54" s="4" t="s">
        <v>487</v>
      </c>
      <c r="B54" s="5" t="n">
        <v>450000000</v>
      </c>
      <c r="C54" s="5" t="n">
        <v>690000000</v>
      </c>
      <c r="D54" s="5" t="n">
        <v>725000000</v>
      </c>
      <c r="E54" s="5" t="n">
        <v>375000000</v>
      </c>
    </row>
    <row r="55" spans="1:5">
      <c r="A55" s="4" t="s">
        <v>488</v>
      </c>
      <c r="B55" s="5" t="n">
        <v>2865000000</v>
      </c>
      <c r="C55" s="5" t="n">
        <v>2050441000</v>
      </c>
      <c r="D55" s="5" t="n">
        <v>4315000000</v>
      </c>
      <c r="E55" s="5" t="n">
        <v>3550441000</v>
      </c>
    </row>
    <row r="56" spans="1:5">
      <c r="A56" s="4" t="s">
        <v>489</v>
      </c>
      <c r="B56" s="5" t="n">
        <v>-2205000000</v>
      </c>
      <c r="C56" s="5" t="n">
        <v>-1865000000</v>
      </c>
      <c r="D56" s="5" t="n">
        <v>-3930000000</v>
      </c>
      <c r="E56" s="5" t="n">
        <v>-3050000000</v>
      </c>
    </row>
    <row r="57" spans="1:5">
      <c r="A57" s="4" t="s">
        <v>490</v>
      </c>
      <c r="B57" s="5" t="n">
        <v>0</v>
      </c>
      <c r="C57" s="5" t="n">
        <v>0</v>
      </c>
      <c r="D57" s="5" t="n">
        <v>0</v>
      </c>
      <c r="E57" s="5" t="n">
        <v>0</v>
      </c>
    </row>
    <row r="58" spans="1:5">
      <c r="A58" s="4" t="s">
        <v>491</v>
      </c>
      <c r="B58" s="7" t="n">
        <v>1110000000</v>
      </c>
      <c r="C58" s="7" t="n">
        <v>875441000</v>
      </c>
      <c r="D58" s="7" t="n">
        <v>1110000000</v>
      </c>
      <c r="E58" s="7" t="n">
        <v>87544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26</v>
      </c>
    </row>
    <row r="2" spans="1:4">
      <c r="A2" s="4" t="s">
        <v>499</v>
      </c>
      <c r="C2" s="7" t="n">
        <v>65339</v>
      </c>
      <c r="D2" s="7" t="n">
        <v>72516</v>
      </c>
    </row>
    <row r="3" spans="1:4">
      <c r="A3" s="4" t="s">
        <v>500</v>
      </c>
      <c r="B3" s="4" t="s">
        <v>336</v>
      </c>
      <c r="D3" s="5" t="n">
        <v>-61367</v>
      </c>
    </row>
    <row r="4" spans="1:4">
      <c r="A4" s="4" t="s">
        <v>501</v>
      </c>
      <c r="C4" s="5" t="n">
        <v>65339</v>
      </c>
      <c r="D4" s="5" t="n">
        <v>11149</v>
      </c>
    </row>
    <row r="5" spans="1:4">
      <c r="A5" s="4" t="s">
        <v>263</v>
      </c>
    </row>
    <row r="6" spans="1:4">
      <c r="A6" s="4" t="s">
        <v>499</v>
      </c>
      <c r="C6" s="5" t="n">
        <v>58992</v>
      </c>
      <c r="D6" s="5" t="n">
        <v>65728</v>
      </c>
    </row>
    <row r="7" spans="1:4">
      <c r="A7" s="4" t="s">
        <v>502</v>
      </c>
    </row>
    <row r="8" spans="1:4">
      <c r="A8" s="4" t="s">
        <v>499</v>
      </c>
      <c r="C8" s="5" t="n">
        <v>4550</v>
      </c>
      <c r="D8" s="5" t="n">
        <v>5314</v>
      </c>
    </row>
    <row r="9" spans="1:4">
      <c r="A9" s="4" t="s">
        <v>261</v>
      </c>
    </row>
    <row r="10" spans="1:4">
      <c r="A10" s="4" t="s">
        <v>499</v>
      </c>
      <c r="C10" s="7" t="n">
        <v>1797</v>
      </c>
      <c r="D10" s="7" t="n">
        <v>1474</v>
      </c>
    </row>
    <row r="11" spans="1:4"/>
    <row r="12" spans="1:4">
      <c r="A12" s="4" t="s">
        <v>336</v>
      </c>
      <c r="B12" s="4" t="s">
        <v>503</v>
      </c>
    </row>
  </sheetData>
  <mergeCells count="3">
    <mergeCell ref="A1:B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26</v>
      </c>
    </row>
    <row r="2" spans="1:4">
      <c r="A2" s="3" t="s">
        <v>505</v>
      </c>
    </row>
    <row r="3" spans="1:4">
      <c r="A3" s="4" t="s">
        <v>506</v>
      </c>
      <c r="C3" s="7" t="n">
        <v>7965</v>
      </c>
      <c r="D3" s="7" t="n">
        <v>74889</v>
      </c>
    </row>
    <row r="4" spans="1:4">
      <c r="A4" s="4" t="s">
        <v>507</v>
      </c>
      <c r="C4" s="5" t="n">
        <v>0</v>
      </c>
      <c r="D4" s="5" t="n">
        <v>0</v>
      </c>
    </row>
    <row r="5" spans="1:4">
      <c r="A5" s="4" t="s">
        <v>508</v>
      </c>
      <c r="C5" s="5" t="n">
        <v>7965</v>
      </c>
      <c r="D5" s="5" t="n">
        <v>74889</v>
      </c>
    </row>
    <row r="6" spans="1:4">
      <c r="A6" s="4" t="s">
        <v>509</v>
      </c>
      <c r="B6" s="4" t="s">
        <v>336</v>
      </c>
      <c r="C6" s="5" t="n">
        <v>0</v>
      </c>
      <c r="D6" s="5" t="n">
        <v>-5855</v>
      </c>
    </row>
    <row r="7" spans="1:4">
      <c r="A7" s="4" t="s">
        <v>510</v>
      </c>
      <c r="B7" s="4" t="s">
        <v>481</v>
      </c>
      <c r="C7" s="5" t="n">
        <v>-7891</v>
      </c>
      <c r="D7" s="5" t="n">
        <v>-61366</v>
      </c>
    </row>
    <row r="8" spans="1:4">
      <c r="A8" s="4" t="s">
        <v>511</v>
      </c>
      <c r="C8" s="5" t="n">
        <v>74</v>
      </c>
      <c r="D8" s="5" t="n">
        <v>7668</v>
      </c>
    </row>
    <row r="9" spans="1:4">
      <c r="A9" s="3" t="s">
        <v>505</v>
      </c>
    </row>
    <row r="10" spans="1:4">
      <c r="A10" s="4" t="s">
        <v>512</v>
      </c>
      <c r="D10" s="5" t="n">
        <v>9554</v>
      </c>
    </row>
    <row r="11" spans="1:4">
      <c r="A11" s="4" t="s">
        <v>513</v>
      </c>
      <c r="D11" s="5" t="n">
        <v>0</v>
      </c>
    </row>
    <row r="12" spans="1:4">
      <c r="A12" s="4" t="s">
        <v>514</v>
      </c>
      <c r="C12" s="5" t="n">
        <v>4038</v>
      </c>
      <c r="D12" s="5" t="n">
        <v>9554</v>
      </c>
    </row>
    <row r="13" spans="1:4">
      <c r="A13" s="4" t="s">
        <v>515</v>
      </c>
      <c r="B13" s="4" t="s">
        <v>336</v>
      </c>
      <c r="D13" s="5" t="n">
        <v>-5855</v>
      </c>
    </row>
    <row r="14" spans="1:4">
      <c r="A14" s="4" t="s">
        <v>516</v>
      </c>
      <c r="B14" s="4" t="s">
        <v>481</v>
      </c>
      <c r="D14" s="5" t="n">
        <v>-1474</v>
      </c>
    </row>
    <row r="15" spans="1:4">
      <c r="A15" s="4" t="s">
        <v>517</v>
      </c>
      <c r="D15" s="5" t="n">
        <v>2225</v>
      </c>
    </row>
    <row r="16" spans="1:4">
      <c r="A16" s="4" t="s">
        <v>518</v>
      </c>
    </row>
    <row r="17" spans="1:4">
      <c r="A17" s="3" t="s">
        <v>505</v>
      </c>
    </row>
    <row r="18" spans="1:4">
      <c r="A18" s="4" t="s">
        <v>512</v>
      </c>
      <c r="C18" s="5" t="n">
        <v>3917737</v>
      </c>
      <c r="D18" s="5" t="n">
        <v>3720023</v>
      </c>
    </row>
    <row r="19" spans="1:4">
      <c r="A19" s="4" t="s">
        <v>513</v>
      </c>
      <c r="C19" s="5" t="n">
        <v>0</v>
      </c>
      <c r="D19" s="5" t="n">
        <v>-61367</v>
      </c>
    </row>
    <row r="20" spans="1:4">
      <c r="A20" s="4" t="s">
        <v>514</v>
      </c>
      <c r="C20" s="5" t="n">
        <v>3917737</v>
      </c>
      <c r="D20" s="5" t="n">
        <v>3658656</v>
      </c>
    </row>
    <row r="21" spans="1:4">
      <c r="A21" s="4" t="s">
        <v>515</v>
      </c>
      <c r="B21" s="4" t="s">
        <v>336</v>
      </c>
      <c r="C21" s="5" t="n">
        <v>-3913699</v>
      </c>
      <c r="D21" s="5" t="n">
        <v>-3654957</v>
      </c>
    </row>
    <row r="22" spans="1:4">
      <c r="A22" s="4" t="s">
        <v>516</v>
      </c>
      <c r="B22" s="4" t="s">
        <v>481</v>
      </c>
      <c r="C22" s="5" t="n">
        <v>-1797</v>
      </c>
      <c r="D22" s="5" t="n">
        <v>-1474</v>
      </c>
    </row>
    <row r="23" spans="1:4">
      <c r="A23" s="4" t="s">
        <v>517</v>
      </c>
      <c r="C23" s="5" t="n">
        <v>2241</v>
      </c>
      <c r="D23" s="5" t="n">
        <v>2225</v>
      </c>
    </row>
    <row r="24" spans="1:4">
      <c r="A24" s="4" t="s">
        <v>519</v>
      </c>
    </row>
    <row r="25" spans="1:4">
      <c r="A25" s="3" t="s">
        <v>505</v>
      </c>
    </row>
    <row r="26" spans="1:4">
      <c r="A26" s="4" t="s">
        <v>506</v>
      </c>
      <c r="C26" s="5" t="n">
        <v>7965</v>
      </c>
      <c r="D26" s="5" t="n">
        <v>147405</v>
      </c>
    </row>
    <row r="27" spans="1:4">
      <c r="A27" s="4" t="s">
        <v>507</v>
      </c>
      <c r="C27" s="5" t="n">
        <v>0</v>
      </c>
      <c r="D27" s="5" t="n">
        <v>-61367</v>
      </c>
    </row>
    <row r="28" spans="1:4">
      <c r="A28" s="4" t="s">
        <v>508</v>
      </c>
      <c r="C28" s="5" t="n">
        <v>7965</v>
      </c>
      <c r="D28" s="5" t="n">
        <v>86038</v>
      </c>
    </row>
    <row r="29" spans="1:4">
      <c r="A29" s="4" t="s">
        <v>509</v>
      </c>
      <c r="B29" s="4" t="s">
        <v>336</v>
      </c>
      <c r="C29" s="5" t="n">
        <v>0</v>
      </c>
      <c r="D29" s="5" t="n">
        <v>-5855</v>
      </c>
    </row>
    <row r="30" spans="1:4">
      <c r="A30" s="4" t="s">
        <v>510</v>
      </c>
      <c r="B30" s="4" t="s">
        <v>481</v>
      </c>
      <c r="C30" s="5" t="n">
        <v>-7891</v>
      </c>
      <c r="D30" s="5" t="n">
        <v>-61366</v>
      </c>
    </row>
    <row r="31" spans="1:4">
      <c r="A31" s="4" t="s">
        <v>511</v>
      </c>
      <c r="C31" s="5" t="n">
        <v>74</v>
      </c>
      <c r="D31" s="5" t="n">
        <v>18817</v>
      </c>
    </row>
    <row r="32" spans="1:4">
      <c r="A32" s="4" t="s">
        <v>483</v>
      </c>
    </row>
    <row r="33" spans="1:4">
      <c r="A33" s="3" t="s">
        <v>505</v>
      </c>
    </row>
    <row r="34" spans="1:4">
      <c r="A34" s="4" t="s">
        <v>506</v>
      </c>
      <c r="C34" s="5" t="n">
        <v>984</v>
      </c>
    </row>
    <row r="35" spans="1:4">
      <c r="A35" s="4" t="s">
        <v>507</v>
      </c>
      <c r="C35" s="5" t="n">
        <v>0</v>
      </c>
    </row>
    <row r="36" spans="1:4">
      <c r="A36" s="4" t="s">
        <v>508</v>
      </c>
      <c r="C36" s="5" t="n">
        <v>984</v>
      </c>
    </row>
    <row r="37" spans="1:4">
      <c r="A37" s="4" t="s">
        <v>509</v>
      </c>
      <c r="B37" s="4" t="s">
        <v>336</v>
      </c>
      <c r="C37" s="5" t="n">
        <v>0</v>
      </c>
    </row>
    <row r="38" spans="1:4">
      <c r="A38" s="4" t="s">
        <v>510</v>
      </c>
      <c r="B38" s="4" t="s">
        <v>481</v>
      </c>
      <c r="C38" s="5" t="n">
        <v>-984</v>
      </c>
    </row>
    <row r="39" spans="1:4">
      <c r="A39" s="4" t="s">
        <v>511</v>
      </c>
      <c r="C39" s="5" t="n">
        <v>0</v>
      </c>
    </row>
    <row r="40" spans="1:4">
      <c r="A40" s="4" t="s">
        <v>520</v>
      </c>
    </row>
    <row r="41" spans="1:4">
      <c r="A41" s="3" t="s">
        <v>505</v>
      </c>
    </row>
    <row r="42" spans="1:4">
      <c r="A42" s="4" t="s">
        <v>506</v>
      </c>
      <c r="C42" s="5" t="n">
        <v>27</v>
      </c>
      <c r="D42" s="5" t="n">
        <v>4289</v>
      </c>
    </row>
    <row r="43" spans="1:4">
      <c r="A43" s="4" t="s">
        <v>507</v>
      </c>
      <c r="C43" s="5" t="n">
        <v>0</v>
      </c>
      <c r="D43" s="5" t="n">
        <v>0</v>
      </c>
    </row>
    <row r="44" spans="1:4">
      <c r="A44" s="4" t="s">
        <v>508</v>
      </c>
      <c r="C44" s="5" t="n">
        <v>27</v>
      </c>
      <c r="D44" s="5" t="n">
        <v>4289</v>
      </c>
    </row>
    <row r="45" spans="1:4">
      <c r="A45" s="4" t="s">
        <v>509</v>
      </c>
      <c r="B45" s="4" t="s">
        <v>336</v>
      </c>
      <c r="C45" s="5" t="n">
        <v>0</v>
      </c>
      <c r="D45" s="5" t="n">
        <v>-3906</v>
      </c>
    </row>
    <row r="46" spans="1:4">
      <c r="A46" s="4" t="s">
        <v>510</v>
      </c>
      <c r="B46" s="4" t="s">
        <v>481</v>
      </c>
      <c r="C46" s="5" t="n">
        <v>0</v>
      </c>
      <c r="D46" s="5" t="n">
        <v>0</v>
      </c>
    </row>
    <row r="47" spans="1:4">
      <c r="A47" s="4" t="s">
        <v>511</v>
      </c>
      <c r="C47" s="5" t="n">
        <v>27</v>
      </c>
      <c r="D47" s="5" t="n">
        <v>383</v>
      </c>
    </row>
    <row r="48" spans="1:4">
      <c r="A48" s="3" t="s">
        <v>505</v>
      </c>
    </row>
    <row r="49" spans="1:4">
      <c r="A49" s="4" t="s">
        <v>512</v>
      </c>
      <c r="D49" s="5" t="n">
        <v>3906</v>
      </c>
    </row>
    <row r="50" spans="1:4">
      <c r="A50" s="4" t="s">
        <v>513</v>
      </c>
      <c r="D50" s="5" t="n">
        <v>0</v>
      </c>
    </row>
    <row r="51" spans="1:4">
      <c r="A51" s="4" t="s">
        <v>514</v>
      </c>
      <c r="D51" s="5" t="n">
        <v>3906</v>
      </c>
    </row>
    <row r="52" spans="1:4">
      <c r="A52" s="4" t="s">
        <v>515</v>
      </c>
      <c r="B52" s="4" t="s">
        <v>336</v>
      </c>
      <c r="D52" s="5" t="n">
        <v>-3906</v>
      </c>
    </row>
    <row r="53" spans="1:4">
      <c r="A53" s="4" t="s">
        <v>516</v>
      </c>
      <c r="B53" s="4" t="s">
        <v>481</v>
      </c>
      <c r="D53" s="5" t="n">
        <v>0</v>
      </c>
    </row>
    <row r="54" spans="1:4">
      <c r="A54" s="4" t="s">
        <v>517</v>
      </c>
      <c r="D54" s="5" t="n">
        <v>0</v>
      </c>
    </row>
    <row r="55" spans="1:4">
      <c r="A55" s="4" t="s">
        <v>223</v>
      </c>
    </row>
    <row r="56" spans="1:4">
      <c r="A56" s="3" t="s">
        <v>505</v>
      </c>
    </row>
    <row r="57" spans="1:4">
      <c r="A57" s="4" t="s">
        <v>512</v>
      </c>
      <c r="C57" s="5" t="n">
        <v>3913699</v>
      </c>
      <c r="D57" s="5" t="n">
        <v>3649102</v>
      </c>
    </row>
    <row r="58" spans="1:4">
      <c r="A58" s="4" t="s">
        <v>513</v>
      </c>
      <c r="C58" s="5" t="n">
        <v>0</v>
      </c>
      <c r="D58" s="5" t="n">
        <v>0</v>
      </c>
    </row>
    <row r="59" spans="1:4">
      <c r="A59" s="4" t="s">
        <v>514</v>
      </c>
      <c r="C59" s="5" t="n">
        <v>3913699</v>
      </c>
      <c r="D59" s="5" t="n">
        <v>3649102</v>
      </c>
    </row>
    <row r="60" spans="1:4">
      <c r="A60" s="4" t="s">
        <v>515</v>
      </c>
      <c r="B60" s="4" t="s">
        <v>336</v>
      </c>
      <c r="C60" s="5" t="n">
        <v>-3913699</v>
      </c>
      <c r="D60" s="5" t="n">
        <v>-3649102</v>
      </c>
    </row>
    <row r="61" spans="1:4">
      <c r="A61" s="4" t="s">
        <v>516</v>
      </c>
      <c r="B61" s="4" t="s">
        <v>481</v>
      </c>
      <c r="C61" s="5" t="n">
        <v>0</v>
      </c>
      <c r="D61" s="5" t="n">
        <v>0</v>
      </c>
    </row>
    <row r="62" spans="1:4">
      <c r="A62" s="4" t="s">
        <v>517</v>
      </c>
      <c r="C62" s="5" t="n">
        <v>0</v>
      </c>
      <c r="D62" s="5" t="n">
        <v>0</v>
      </c>
    </row>
    <row r="63" spans="1:4">
      <c r="A63" s="4" t="s">
        <v>33</v>
      </c>
    </row>
    <row r="64" spans="1:4">
      <c r="A64" s="3" t="s">
        <v>505</v>
      </c>
    </row>
    <row r="65" spans="1:4">
      <c r="A65" s="4" t="s">
        <v>506</v>
      </c>
      <c r="D65" s="5" t="n">
        <v>72516</v>
      </c>
    </row>
    <row r="66" spans="1:4">
      <c r="A66" s="4" t="s">
        <v>507</v>
      </c>
      <c r="D66" s="5" t="n">
        <v>-61367</v>
      </c>
    </row>
    <row r="67" spans="1:4">
      <c r="A67" s="4" t="s">
        <v>508</v>
      </c>
      <c r="D67" s="5" t="n">
        <v>11149</v>
      </c>
    </row>
    <row r="68" spans="1:4">
      <c r="A68" s="4" t="s">
        <v>509</v>
      </c>
      <c r="B68" s="4" t="s">
        <v>336</v>
      </c>
      <c r="D68" s="5" t="n">
        <v>0</v>
      </c>
    </row>
    <row r="69" spans="1:4">
      <c r="A69" s="4" t="s">
        <v>510</v>
      </c>
      <c r="B69" s="4" t="s">
        <v>481</v>
      </c>
      <c r="D69" s="5" t="n">
        <v>0</v>
      </c>
    </row>
    <row r="70" spans="1:4">
      <c r="A70" s="4" t="s">
        <v>511</v>
      </c>
      <c r="D70" s="5" t="n">
        <v>11149</v>
      </c>
    </row>
    <row r="71" spans="1:4">
      <c r="A71" s="3" t="s">
        <v>505</v>
      </c>
    </row>
    <row r="72" spans="1:4">
      <c r="A72" s="4" t="s">
        <v>512</v>
      </c>
      <c r="D72" s="5" t="n">
        <v>61367</v>
      </c>
    </row>
    <row r="73" spans="1:4">
      <c r="A73" s="4" t="s">
        <v>513</v>
      </c>
      <c r="D73" s="5" t="n">
        <v>-61367</v>
      </c>
    </row>
    <row r="74" spans="1:4">
      <c r="A74" s="4" t="s">
        <v>514</v>
      </c>
      <c r="D74" s="5" t="n">
        <v>0</v>
      </c>
    </row>
    <row r="75" spans="1:4">
      <c r="A75" s="4" t="s">
        <v>515</v>
      </c>
      <c r="B75" s="4" t="s">
        <v>336</v>
      </c>
      <c r="D75" s="5" t="n">
        <v>0</v>
      </c>
    </row>
    <row r="76" spans="1:4">
      <c r="A76" s="4" t="s">
        <v>516</v>
      </c>
      <c r="B76" s="4" t="s">
        <v>481</v>
      </c>
      <c r="D76" s="5" t="n">
        <v>0</v>
      </c>
    </row>
    <row r="77" spans="1:4">
      <c r="A77" s="4" t="s">
        <v>517</v>
      </c>
      <c r="D77" s="5" t="n">
        <v>0</v>
      </c>
    </row>
    <row r="78" spans="1:4">
      <c r="A78" s="4" t="s">
        <v>521</v>
      </c>
    </row>
    <row r="79" spans="1:4">
      <c r="A79" s="3" t="s">
        <v>505</v>
      </c>
    </row>
    <row r="80" spans="1:4">
      <c r="A80" s="4" t="s">
        <v>506</v>
      </c>
      <c r="C80" s="5" t="n">
        <v>6907</v>
      </c>
      <c r="D80" s="5" t="n">
        <v>63315</v>
      </c>
    </row>
    <row r="81" spans="1:4">
      <c r="A81" s="4" t="s">
        <v>507</v>
      </c>
      <c r="C81" s="5" t="n">
        <v>0</v>
      </c>
      <c r="D81" s="5" t="n">
        <v>0</v>
      </c>
    </row>
    <row r="82" spans="1:4">
      <c r="A82" s="4" t="s">
        <v>508</v>
      </c>
      <c r="C82" s="5" t="n">
        <v>6907</v>
      </c>
      <c r="D82" s="5" t="n">
        <v>63315</v>
      </c>
    </row>
    <row r="83" spans="1:4">
      <c r="A83" s="4" t="s">
        <v>509</v>
      </c>
      <c r="B83" s="4" t="s">
        <v>336</v>
      </c>
      <c r="C83" s="5" t="n">
        <v>0</v>
      </c>
      <c r="D83" s="5" t="n">
        <v>-1949</v>
      </c>
    </row>
    <row r="84" spans="1:4">
      <c r="A84" s="4" t="s">
        <v>510</v>
      </c>
      <c r="B84" s="4" t="s">
        <v>481</v>
      </c>
      <c r="C84" s="5" t="n">
        <v>-6907</v>
      </c>
      <c r="D84" s="5" t="n">
        <v>-61366</v>
      </c>
    </row>
    <row r="85" spans="1:4">
      <c r="A85" s="4" t="s">
        <v>511</v>
      </c>
      <c r="C85" s="5" t="n">
        <v>0</v>
      </c>
      <c r="D85" s="5" t="n">
        <v>0</v>
      </c>
    </row>
    <row r="86" spans="1:4">
      <c r="A86" s="3" t="s">
        <v>505</v>
      </c>
    </row>
    <row r="87" spans="1:4">
      <c r="A87" s="4" t="s">
        <v>512</v>
      </c>
      <c r="D87" s="5" t="n">
        <v>1949</v>
      </c>
    </row>
    <row r="88" spans="1:4">
      <c r="A88" s="4" t="s">
        <v>513</v>
      </c>
      <c r="D88" s="5" t="n">
        <v>0</v>
      </c>
    </row>
    <row r="89" spans="1:4">
      <c r="A89" s="4" t="s">
        <v>514</v>
      </c>
      <c r="D89" s="5" t="n">
        <v>1949</v>
      </c>
    </row>
    <row r="90" spans="1:4">
      <c r="A90" s="4" t="s">
        <v>515</v>
      </c>
      <c r="B90" s="4" t="s">
        <v>336</v>
      </c>
      <c r="D90" s="5" t="n">
        <v>-1949</v>
      </c>
    </row>
    <row r="91" spans="1:4">
      <c r="A91" s="4" t="s">
        <v>516</v>
      </c>
      <c r="B91" s="4" t="s">
        <v>481</v>
      </c>
      <c r="D91" s="5" t="n">
        <v>0</v>
      </c>
    </row>
    <row r="92" spans="1:4">
      <c r="A92" s="4" t="s">
        <v>517</v>
      </c>
      <c r="D92" s="5" t="n">
        <v>0</v>
      </c>
    </row>
    <row r="93" spans="1:4">
      <c r="A93" s="4" t="s">
        <v>261</v>
      </c>
    </row>
    <row r="94" spans="1:4">
      <c r="A94" s="3" t="s">
        <v>505</v>
      </c>
    </row>
    <row r="95" spans="1:4">
      <c r="A95" s="4" t="s">
        <v>506</v>
      </c>
      <c r="C95" s="5" t="n">
        <v>47</v>
      </c>
      <c r="D95" s="5" t="n">
        <v>7285</v>
      </c>
    </row>
    <row r="96" spans="1:4">
      <c r="A96" s="4" t="s">
        <v>507</v>
      </c>
      <c r="C96" s="5" t="n">
        <v>0</v>
      </c>
      <c r="D96" s="5" t="n">
        <v>0</v>
      </c>
    </row>
    <row r="97" spans="1:4">
      <c r="A97" s="4" t="s">
        <v>508</v>
      </c>
      <c r="C97" s="5" t="n">
        <v>47</v>
      </c>
      <c r="D97" s="5" t="n">
        <v>7285</v>
      </c>
    </row>
    <row r="98" spans="1:4">
      <c r="A98" s="4" t="s">
        <v>509</v>
      </c>
      <c r="B98" s="4" t="s">
        <v>336</v>
      </c>
      <c r="C98" s="5" t="n">
        <v>0</v>
      </c>
      <c r="D98" s="5" t="n">
        <v>0</v>
      </c>
    </row>
    <row r="99" spans="1:4">
      <c r="A99" s="4" t="s">
        <v>510</v>
      </c>
      <c r="B99" s="4" t="s">
        <v>481</v>
      </c>
      <c r="C99" s="5" t="n">
        <v>0</v>
      </c>
      <c r="D99" s="5" t="n">
        <v>0</v>
      </c>
    </row>
    <row r="100" spans="1:4">
      <c r="A100" s="4" t="s">
        <v>511</v>
      </c>
      <c r="C100" s="5" t="n">
        <v>47</v>
      </c>
      <c r="D100" s="5" t="n">
        <v>7285</v>
      </c>
    </row>
    <row r="101" spans="1:4">
      <c r="A101" s="3" t="s">
        <v>505</v>
      </c>
    </row>
    <row r="102" spans="1:4">
      <c r="A102" s="4" t="s">
        <v>512</v>
      </c>
      <c r="C102" s="5" t="n">
        <v>4038</v>
      </c>
      <c r="D102" s="5" t="n">
        <v>3699</v>
      </c>
    </row>
    <row r="103" spans="1:4">
      <c r="A103" s="4" t="s">
        <v>513</v>
      </c>
      <c r="C103" s="5" t="n">
        <v>0</v>
      </c>
      <c r="D103" s="5" t="n">
        <v>0</v>
      </c>
    </row>
    <row r="104" spans="1:4">
      <c r="A104" s="4" t="s">
        <v>514</v>
      </c>
      <c r="C104" s="5" t="n">
        <v>4038</v>
      </c>
      <c r="D104" s="5" t="n">
        <v>3699</v>
      </c>
    </row>
    <row r="105" spans="1:4">
      <c r="A105" s="4" t="s">
        <v>515</v>
      </c>
      <c r="B105" s="4" t="s">
        <v>336</v>
      </c>
      <c r="C105" s="5" t="n">
        <v>0</v>
      </c>
      <c r="D105" s="5" t="n">
        <v>0</v>
      </c>
    </row>
    <row r="106" spans="1:4">
      <c r="A106" s="4" t="s">
        <v>516</v>
      </c>
      <c r="B106" s="4" t="s">
        <v>481</v>
      </c>
      <c r="C106" s="5" t="n">
        <v>-1797</v>
      </c>
      <c r="D106" s="5" t="n">
        <v>-1474</v>
      </c>
    </row>
    <row r="107" spans="1:4">
      <c r="A107" s="4" t="s">
        <v>517</v>
      </c>
      <c r="C107" s="7" t="n">
        <v>2241</v>
      </c>
      <c r="D107" s="7" t="n">
        <v>2225</v>
      </c>
    </row>
    <row r="108" spans="1:4"/>
    <row r="109" spans="1:4">
      <c r="A109" s="4" t="s">
        <v>336</v>
      </c>
      <c r="B109" s="4" t="s">
        <v>522</v>
      </c>
    </row>
    <row r="110" spans="1:4">
      <c r="A110" s="4" t="s">
        <v>481</v>
      </c>
      <c r="B110" s="4" t="s">
        <v>523</v>
      </c>
    </row>
  </sheetData>
  <mergeCells count="4">
    <mergeCell ref="A1:B1"/>
    <mergeCell ref="A108:C108"/>
    <mergeCell ref="B109:C109"/>
    <mergeCell ref="B110:C1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6</v>
      </c>
    </row>
    <row r="2" spans="1:3">
      <c r="A2" s="3" t="s">
        <v>525</v>
      </c>
    </row>
    <row r="3" spans="1:3">
      <c r="A3" s="4" t="s">
        <v>526</v>
      </c>
      <c r="B3" s="7" t="n">
        <v>73768</v>
      </c>
      <c r="C3" s="7" t="n">
        <v>73656</v>
      </c>
    </row>
    <row r="4" spans="1:3">
      <c r="A4" s="4" t="s">
        <v>527</v>
      </c>
      <c r="B4" s="5" t="n">
        <v>70742</v>
      </c>
      <c r="C4" s="5" t="n">
        <v>66489</v>
      </c>
    </row>
    <row r="5" spans="1:3">
      <c r="A5" s="4" t="s">
        <v>528</v>
      </c>
      <c r="B5" s="5" t="n">
        <v>544</v>
      </c>
      <c r="C5" s="5" t="n">
        <v>533</v>
      </c>
    </row>
    <row r="6" spans="1:3">
      <c r="A6" s="4" t="s">
        <v>529</v>
      </c>
    </row>
    <row r="7" spans="1:3">
      <c r="A7" s="3" t="s">
        <v>525</v>
      </c>
    </row>
    <row r="8" spans="1:3">
      <c r="A8" s="4" t="s">
        <v>530</v>
      </c>
      <c r="B8" s="5" t="n">
        <v>1801</v>
      </c>
      <c r="C8" s="5" t="n">
        <v>1918</v>
      </c>
    </row>
    <row r="9" spans="1:3">
      <c r="A9" s="4" t="s">
        <v>528</v>
      </c>
      <c r="B9" s="5" t="n">
        <v>544</v>
      </c>
      <c r="C9" s="5" t="n">
        <v>533</v>
      </c>
    </row>
    <row r="10" spans="1:3">
      <c r="A10" s="4" t="s">
        <v>531</v>
      </c>
      <c r="B10" s="5" t="n">
        <v>1257</v>
      </c>
      <c r="C10" s="5" t="n">
        <v>1385</v>
      </c>
    </row>
    <row r="11" spans="1:3">
      <c r="A11" s="4" t="s">
        <v>532</v>
      </c>
      <c r="B11" s="7" t="n">
        <v>6100</v>
      </c>
      <c r="C11" s="7" t="n">
        <v>6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6</v>
      </c>
    </row>
    <row r="2" spans="1:3">
      <c r="A2" s="3" t="s">
        <v>534</v>
      </c>
    </row>
    <row r="3" spans="1:3">
      <c r="A3" s="4" t="s">
        <v>296</v>
      </c>
      <c r="B3" s="7" t="n">
        <v>4182603</v>
      </c>
      <c r="C3" s="7" t="n">
        <v>3912641</v>
      </c>
    </row>
    <row r="4" spans="1:3">
      <c r="A4" s="4" t="s">
        <v>31</v>
      </c>
      <c r="B4" s="5" t="n">
        <v>7965</v>
      </c>
      <c r="C4" s="5" t="n">
        <v>74889</v>
      </c>
    </row>
    <row r="5" spans="1:3">
      <c r="A5" s="4" t="s">
        <v>376</v>
      </c>
      <c r="B5" s="5" t="n">
        <v>-4038</v>
      </c>
      <c r="C5" s="5" t="n">
        <v>-9554</v>
      </c>
    </row>
    <row r="6" spans="1:3">
      <c r="A6" s="4" t="s">
        <v>34</v>
      </c>
      <c r="B6" s="5" t="n">
        <v>544</v>
      </c>
      <c r="C6" s="5" t="n">
        <v>533</v>
      </c>
    </row>
    <row r="7" spans="1:3">
      <c r="A7" s="4" t="s">
        <v>114</v>
      </c>
      <c r="B7" s="5" t="n">
        <v>4187074</v>
      </c>
      <c r="C7" s="5" t="n">
        <v>3978509</v>
      </c>
    </row>
    <row r="8" spans="1:3">
      <c r="A8" s="4" t="s">
        <v>54</v>
      </c>
    </row>
    <row r="9" spans="1:3">
      <c r="A9" s="3" t="s">
        <v>534</v>
      </c>
    </row>
    <row r="10" spans="1:3">
      <c r="A10" s="4" t="s">
        <v>297</v>
      </c>
      <c r="B10" s="5" t="n">
        <v>4182529</v>
      </c>
      <c r="C10" s="5" t="n">
        <v>3911375</v>
      </c>
    </row>
    <row r="11" spans="1:3">
      <c r="A11" s="4" t="s">
        <v>296</v>
      </c>
      <c r="B11" s="5" t="n">
        <v>4182529</v>
      </c>
      <c r="C11" s="5" t="n">
        <v>3911375</v>
      </c>
    </row>
    <row r="12" spans="1:3">
      <c r="A12" s="4" t="s">
        <v>53</v>
      </c>
    </row>
    <row r="13" spans="1:3">
      <c r="A13" s="3" t="s">
        <v>534</v>
      </c>
    </row>
    <row r="14" spans="1:3">
      <c r="A14" s="4" t="s">
        <v>297</v>
      </c>
      <c r="B14" s="5" t="n">
        <v>74</v>
      </c>
      <c r="C14" s="5" t="n">
        <v>1266</v>
      </c>
    </row>
    <row r="15" spans="1:3">
      <c r="A15" s="4" t="s">
        <v>296</v>
      </c>
      <c r="B15" s="5" t="n">
        <v>74</v>
      </c>
      <c r="C15" s="5" t="n">
        <v>1266</v>
      </c>
    </row>
    <row r="16" spans="1:3">
      <c r="A16" s="4" t="s">
        <v>535</v>
      </c>
    </row>
    <row r="17" spans="1:3">
      <c r="A17" s="3" t="s">
        <v>534</v>
      </c>
    </row>
    <row r="18" spans="1:3">
      <c r="A18" s="4" t="s">
        <v>296</v>
      </c>
      <c r="B18" s="5" t="n">
        <v>0</v>
      </c>
      <c r="C18" s="5" t="n">
        <v>0</v>
      </c>
    </row>
    <row r="19" spans="1:3">
      <c r="A19" s="4" t="s">
        <v>31</v>
      </c>
      <c r="B19" s="5" t="n">
        <v>1011</v>
      </c>
      <c r="C19" s="5" t="n">
        <v>4289</v>
      </c>
    </row>
    <row r="20" spans="1:3">
      <c r="A20" s="4" t="s">
        <v>376</v>
      </c>
      <c r="B20" s="5" t="n">
        <v>0</v>
      </c>
      <c r="C20" s="5" t="n">
        <v>-3906</v>
      </c>
    </row>
    <row r="21" spans="1:3">
      <c r="A21" s="4" t="s">
        <v>34</v>
      </c>
      <c r="B21" s="5" t="n">
        <v>0</v>
      </c>
      <c r="C21" s="5" t="n">
        <v>0</v>
      </c>
    </row>
    <row r="22" spans="1:3">
      <c r="A22" s="4" t="s">
        <v>114</v>
      </c>
      <c r="B22" s="5" t="n">
        <v>1011</v>
      </c>
      <c r="C22" s="5" t="n">
        <v>383</v>
      </c>
    </row>
    <row r="23" spans="1:3">
      <c r="A23" s="4" t="s">
        <v>536</v>
      </c>
    </row>
    <row r="24" spans="1:3">
      <c r="A24" s="3" t="s">
        <v>534</v>
      </c>
    </row>
    <row r="25" spans="1:3">
      <c r="A25" s="4" t="s">
        <v>296</v>
      </c>
      <c r="B25" s="5" t="n">
        <v>4182529</v>
      </c>
      <c r="C25" s="5" t="n">
        <v>3911375</v>
      </c>
    </row>
    <row r="26" spans="1:3">
      <c r="A26" s="4" t="s">
        <v>31</v>
      </c>
      <c r="B26" s="5" t="n">
        <v>6954</v>
      </c>
      <c r="C26" s="5" t="n">
        <v>70600</v>
      </c>
    </row>
    <row r="27" spans="1:3">
      <c r="A27" s="4" t="s">
        <v>376</v>
      </c>
      <c r="B27" s="5" t="n">
        <v>-4038</v>
      </c>
      <c r="C27" s="5" t="n">
        <v>-5648</v>
      </c>
    </row>
    <row r="28" spans="1:3">
      <c r="A28" s="4" t="s">
        <v>34</v>
      </c>
      <c r="B28" s="5" t="n">
        <v>0</v>
      </c>
      <c r="C28" s="5" t="n">
        <v>0</v>
      </c>
    </row>
    <row r="29" spans="1:3">
      <c r="A29" s="4" t="s">
        <v>114</v>
      </c>
      <c r="B29" s="5" t="n">
        <v>4185445</v>
      </c>
      <c r="C29" s="5" t="n">
        <v>3976327</v>
      </c>
    </row>
    <row r="30" spans="1:3">
      <c r="A30" s="4" t="s">
        <v>537</v>
      </c>
    </row>
    <row r="31" spans="1:3">
      <c r="A31" s="3" t="s">
        <v>534</v>
      </c>
    </row>
    <row r="32" spans="1:3">
      <c r="A32" s="4" t="s">
        <v>296</v>
      </c>
      <c r="B32" s="5" t="n">
        <v>74</v>
      </c>
      <c r="C32" s="5" t="n">
        <v>1266</v>
      </c>
    </row>
    <row r="33" spans="1:3">
      <c r="A33" s="4" t="s">
        <v>31</v>
      </c>
      <c r="B33" s="5" t="n">
        <v>0</v>
      </c>
      <c r="C33" s="5" t="n">
        <v>0</v>
      </c>
    </row>
    <row r="34" spans="1:3">
      <c r="A34" s="4" t="s">
        <v>376</v>
      </c>
      <c r="B34" s="5" t="n">
        <v>0</v>
      </c>
      <c r="C34" s="5" t="n">
        <v>0</v>
      </c>
    </row>
    <row r="35" spans="1:3">
      <c r="A35" s="4" t="s">
        <v>34</v>
      </c>
      <c r="B35" s="5" t="n">
        <v>544</v>
      </c>
      <c r="C35" s="5" t="n">
        <v>533</v>
      </c>
    </row>
    <row r="36" spans="1:3">
      <c r="A36" s="4" t="s">
        <v>114</v>
      </c>
      <c r="B36" s="5" t="n">
        <v>618</v>
      </c>
      <c r="C36" s="5" t="n">
        <v>1799</v>
      </c>
    </row>
    <row r="37" spans="1:3">
      <c r="A37" s="4" t="s">
        <v>538</v>
      </c>
    </row>
    <row r="38" spans="1:3">
      <c r="A38" s="3" t="s">
        <v>534</v>
      </c>
    </row>
    <row r="39" spans="1:3">
      <c r="A39" s="4" t="s">
        <v>297</v>
      </c>
      <c r="B39" s="5" t="n">
        <v>0</v>
      </c>
      <c r="C39" s="5" t="n">
        <v>0</v>
      </c>
    </row>
    <row r="40" spans="1:3">
      <c r="A40" s="4" t="s">
        <v>539</v>
      </c>
    </row>
    <row r="41" spans="1:3">
      <c r="A41" s="3" t="s">
        <v>534</v>
      </c>
    </row>
    <row r="42" spans="1:3">
      <c r="A42" s="4" t="s">
        <v>297</v>
      </c>
      <c r="B42" s="5" t="n">
        <v>4182529</v>
      </c>
      <c r="C42" s="5" t="n">
        <v>3911375</v>
      </c>
    </row>
    <row r="43" spans="1:3">
      <c r="A43" s="4" t="s">
        <v>540</v>
      </c>
    </row>
    <row r="44" spans="1:3">
      <c r="A44" s="3" t="s">
        <v>534</v>
      </c>
    </row>
    <row r="45" spans="1:3">
      <c r="A45" s="4" t="s">
        <v>297</v>
      </c>
      <c r="B45" s="5" t="n">
        <v>0</v>
      </c>
      <c r="C45" s="5" t="n">
        <v>0</v>
      </c>
    </row>
    <row r="46" spans="1:3">
      <c r="A46" s="4" t="s">
        <v>541</v>
      </c>
    </row>
    <row r="47" spans="1:3">
      <c r="A47" s="3" t="s">
        <v>534</v>
      </c>
    </row>
    <row r="48" spans="1:3">
      <c r="A48" s="4" t="s">
        <v>297</v>
      </c>
      <c r="B48" s="5" t="n">
        <v>0</v>
      </c>
      <c r="C48" s="5" t="n">
        <v>0</v>
      </c>
    </row>
    <row r="49" spans="1:3">
      <c r="A49" s="4" t="s">
        <v>542</v>
      </c>
    </row>
    <row r="50" spans="1:3">
      <c r="A50" s="3" t="s">
        <v>534</v>
      </c>
    </row>
    <row r="51" spans="1:3">
      <c r="A51" s="4" t="s">
        <v>297</v>
      </c>
      <c r="B51" s="5" t="n">
        <v>0</v>
      </c>
      <c r="C51" s="5" t="n">
        <v>0</v>
      </c>
    </row>
    <row r="52" spans="1:3">
      <c r="A52" s="4" t="s">
        <v>543</v>
      </c>
    </row>
    <row r="53" spans="1:3">
      <c r="A53" s="3" t="s">
        <v>534</v>
      </c>
    </row>
    <row r="54" spans="1:3">
      <c r="A54" s="4" t="s">
        <v>297</v>
      </c>
      <c r="B54" s="7" t="n">
        <v>74</v>
      </c>
      <c r="C54" s="7" t="n">
        <v>1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544</v>
      </c>
      <c r="B1" s="2" t="s">
        <v>330</v>
      </c>
    </row>
    <row r="2" spans="1:3">
      <c r="B2" s="2" t="s">
        <v>26</v>
      </c>
    </row>
    <row r="3" spans="1:3">
      <c r="A3" s="3" t="s">
        <v>525</v>
      </c>
    </row>
    <row r="4" spans="1:3">
      <c r="A4" s="4" t="s">
        <v>545</v>
      </c>
      <c r="B4" s="4" t="s">
        <v>546</v>
      </c>
      <c r="C4" s="4" t="s">
        <v>336</v>
      </c>
    </row>
    <row r="5" spans="1:3">
      <c r="A5" s="4" t="s">
        <v>547</v>
      </c>
      <c r="B5" s="4" t="s">
        <v>444</v>
      </c>
      <c r="C5" s="4" t="s">
        <v>336</v>
      </c>
    </row>
    <row r="6" spans="1:3">
      <c r="A6" s="4" t="s">
        <v>548</v>
      </c>
      <c r="B6" s="4" t="s">
        <v>549</v>
      </c>
      <c r="C6" s="4" t="s">
        <v>336</v>
      </c>
    </row>
    <row r="7" spans="1:3">
      <c r="A7" s="4" t="s">
        <v>550</v>
      </c>
      <c r="B7" s="4" t="s">
        <v>551</v>
      </c>
      <c r="C7" s="4" t="s">
        <v>336</v>
      </c>
    </row>
    <row r="8" spans="1:3">
      <c r="A8" s="4" t="s">
        <v>552</v>
      </c>
    </row>
    <row r="9" spans="1:3">
      <c r="A9" s="3" t="s">
        <v>525</v>
      </c>
    </row>
    <row r="10" spans="1:3">
      <c r="A10" s="4" t="s">
        <v>545</v>
      </c>
      <c r="B10" s="4" t="s">
        <v>546</v>
      </c>
    </row>
    <row r="11" spans="1:3">
      <c r="A11" s="4" t="s">
        <v>547</v>
      </c>
      <c r="B11" s="4" t="s">
        <v>444</v>
      </c>
    </row>
    <row r="12" spans="1:3">
      <c r="A12" s="4" t="s">
        <v>548</v>
      </c>
      <c r="B12" s="4" t="s">
        <v>549</v>
      </c>
    </row>
    <row r="13" spans="1:3">
      <c r="A13" s="4" t="s">
        <v>550</v>
      </c>
      <c r="B13" s="4" t="s">
        <v>551</v>
      </c>
    </row>
    <row r="14" spans="1:3">
      <c r="A14" s="4" t="s">
        <v>553</v>
      </c>
    </row>
    <row r="15" spans="1:3">
      <c r="A15" s="3" t="s">
        <v>525</v>
      </c>
    </row>
    <row r="16" spans="1:3">
      <c r="A16" s="4" t="s">
        <v>545</v>
      </c>
      <c r="B16" s="4" t="s">
        <v>546</v>
      </c>
    </row>
    <row r="17" spans="1:3">
      <c r="A17" s="4" t="s">
        <v>547</v>
      </c>
      <c r="B17" s="4" t="s">
        <v>444</v>
      </c>
    </row>
    <row r="18" spans="1:3">
      <c r="A18" s="4" t="s">
        <v>548</v>
      </c>
      <c r="B18" s="4" t="s">
        <v>549</v>
      </c>
    </row>
    <row r="19" spans="1:3">
      <c r="A19" s="4" t="s">
        <v>550</v>
      </c>
      <c r="B19" s="4" t="s">
        <v>551</v>
      </c>
    </row>
    <row r="20" spans="1:3"/>
    <row r="21" spans="1:3">
      <c r="A21" s="4" t="s">
        <v>336</v>
      </c>
      <c r="B21" s="4" t="s">
        <v>554</v>
      </c>
    </row>
  </sheetData>
  <mergeCells count="5">
    <mergeCell ref="A1:A2"/>
    <mergeCell ref="B1:C1"/>
    <mergeCell ref="B2:C2"/>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8</v>
      </c>
      <c r="D1" s="2" t="s">
        <v>1</v>
      </c>
    </row>
    <row r="2" spans="1:5">
      <c r="B2" s="2" t="s">
        <v>2</v>
      </c>
      <c r="C2" s="2" t="s">
        <v>69</v>
      </c>
      <c r="D2" s="2" t="s">
        <v>2</v>
      </c>
      <c r="E2" s="2" t="s">
        <v>69</v>
      </c>
    </row>
    <row r="3" spans="1:5">
      <c r="A3" s="3" t="s">
        <v>194</v>
      </c>
    </row>
    <row r="4" spans="1:5">
      <c r="A4" s="4" t="s">
        <v>312</v>
      </c>
      <c r="B4" s="7" t="n">
        <v>1976</v>
      </c>
      <c r="C4" s="7" t="n">
        <v>129336</v>
      </c>
      <c r="D4" s="7" t="n">
        <v>1799</v>
      </c>
      <c r="E4" s="7" t="n">
        <v>130553</v>
      </c>
    </row>
    <row r="5" spans="1:5">
      <c r="A5" s="4" t="s">
        <v>556</v>
      </c>
      <c r="B5" s="5" t="n">
        <v>-101</v>
      </c>
      <c r="C5" s="5" t="n">
        <v>-2488</v>
      </c>
      <c r="D5" s="5" t="n">
        <v>61</v>
      </c>
      <c r="E5" s="5" t="n">
        <v>-2456</v>
      </c>
    </row>
    <row r="6" spans="1:5">
      <c r="A6" s="4" t="s">
        <v>557</v>
      </c>
      <c r="C6" s="5" t="n">
        <v>-379</v>
      </c>
      <c r="E6" s="5" t="n">
        <v>-8415</v>
      </c>
    </row>
    <row r="7" spans="1:5">
      <c r="A7" s="4" t="s">
        <v>558</v>
      </c>
      <c r="E7" s="5" t="n">
        <v>5357</v>
      </c>
    </row>
    <row r="8" spans="1:5">
      <c r="A8" s="4" t="s">
        <v>559</v>
      </c>
      <c r="B8" s="5" t="n">
        <v>-1268</v>
      </c>
      <c r="C8" s="5" t="n">
        <v>-38290</v>
      </c>
      <c r="D8" s="5" t="n">
        <v>-1268</v>
      </c>
      <c r="E8" s="5" t="n">
        <v>-38290</v>
      </c>
    </row>
    <row r="9" spans="1:5">
      <c r="A9" s="4" t="s">
        <v>560</v>
      </c>
      <c r="B9" s="5" t="n">
        <v>-32</v>
      </c>
      <c r="C9" s="5" t="n">
        <v>-1801</v>
      </c>
      <c r="D9" s="5" t="n">
        <v>-54</v>
      </c>
      <c r="E9" s="5" t="n">
        <v>-3345</v>
      </c>
    </row>
    <row r="10" spans="1:5">
      <c r="A10" s="4" t="s">
        <v>561</v>
      </c>
      <c r="B10" s="5" t="n">
        <v>43</v>
      </c>
      <c r="C10" s="5" t="n">
        <v>2808</v>
      </c>
      <c r="D10" s="5" t="n">
        <v>80</v>
      </c>
      <c r="E10" s="5" t="n">
        <v>5782</v>
      </c>
    </row>
    <row r="11" spans="1:5">
      <c r="A11" s="4" t="s">
        <v>316</v>
      </c>
      <c r="B11" s="5" t="n">
        <v>618</v>
      </c>
      <c r="C11" s="5" t="n">
        <v>89186</v>
      </c>
      <c r="D11" s="5" t="n">
        <v>618</v>
      </c>
      <c r="E11" s="5" t="n">
        <v>89186</v>
      </c>
    </row>
    <row r="12" spans="1:5">
      <c r="A12" s="4" t="s">
        <v>562</v>
      </c>
      <c r="B12" s="7" t="n">
        <v>-145</v>
      </c>
      <c r="C12" s="7" t="n">
        <v>-1658</v>
      </c>
      <c r="D12" s="7" t="n">
        <v>3</v>
      </c>
      <c r="E12" s="7" t="n">
        <v>-19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63</v>
      </c>
      <c r="B1" s="2" t="s">
        <v>68</v>
      </c>
      <c r="C1" s="2" t="s">
        <v>1</v>
      </c>
    </row>
    <row r="2" spans="1:8">
      <c r="B2" s="2" t="s">
        <v>2</v>
      </c>
      <c r="C2" s="2" t="s">
        <v>2</v>
      </c>
      <c r="D2" s="2" t="s">
        <v>564</v>
      </c>
      <c r="E2" s="2" t="s">
        <v>565</v>
      </c>
      <c r="F2" s="2" t="s">
        <v>566</v>
      </c>
      <c r="G2" s="2" t="s">
        <v>567</v>
      </c>
      <c r="H2" s="2" t="s">
        <v>26</v>
      </c>
    </row>
    <row r="3" spans="1:8">
      <c r="A3" s="3" t="s">
        <v>568</v>
      </c>
    </row>
    <row r="4" spans="1:8">
      <c r="A4" s="4" t="s">
        <v>569</v>
      </c>
      <c r="B4" s="7" t="n">
        <v>75423</v>
      </c>
      <c r="C4" s="7" t="n">
        <v>75423</v>
      </c>
    </row>
    <row r="5" spans="1:8">
      <c r="A5" s="4" t="s">
        <v>570</v>
      </c>
      <c r="C5" s="5" t="n">
        <v>2027</v>
      </c>
    </row>
    <row r="6" spans="1:8">
      <c r="A6" s="4" t="s">
        <v>571</v>
      </c>
      <c r="B6" s="5" t="n">
        <v>8838</v>
      </c>
      <c r="C6" s="7" t="n">
        <v>8838</v>
      </c>
      <c r="H6" s="7" t="n">
        <v>8427</v>
      </c>
    </row>
    <row r="7" spans="1:8">
      <c r="A7" s="4" t="s">
        <v>572</v>
      </c>
      <c r="B7" s="5" t="n">
        <v>16829</v>
      </c>
      <c r="C7" s="5" t="n">
        <v>19958</v>
      </c>
    </row>
    <row r="8" spans="1:8">
      <c r="A8" s="4" t="s">
        <v>573</v>
      </c>
    </row>
    <row r="9" spans="1:8">
      <c r="A9" s="3" t="s">
        <v>568</v>
      </c>
    </row>
    <row r="10" spans="1:8">
      <c r="A10" s="4" t="s">
        <v>574</v>
      </c>
      <c r="B10" s="7" t="n">
        <v>324385</v>
      </c>
      <c r="C10" s="7" t="n">
        <v>324385</v>
      </c>
    </row>
    <row r="11" spans="1:8">
      <c r="A11" s="4" t="s">
        <v>575</v>
      </c>
    </row>
    <row r="12" spans="1:8">
      <c r="A12" s="3" t="s">
        <v>568</v>
      </c>
    </row>
    <row r="13" spans="1:8">
      <c r="A13" s="4" t="s">
        <v>576</v>
      </c>
      <c r="D13" s="7" t="n">
        <v>13487</v>
      </c>
      <c r="E13" s="7" t="n">
        <v>71131</v>
      </c>
      <c r="F13" s="7" t="n">
        <v>102927</v>
      </c>
      <c r="G13" s="7" t="n">
        <v>1368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422</v>
      </c>
      <c r="D1" s="2" t="s">
        <v>26</v>
      </c>
      <c r="E1" s="2" t="s">
        <v>424</v>
      </c>
    </row>
    <row r="2" spans="1:5">
      <c r="A2" s="3" t="s">
        <v>578</v>
      </c>
    </row>
    <row r="3" spans="1:5">
      <c r="A3" s="4" t="s">
        <v>579</v>
      </c>
      <c r="B3" s="7" t="n">
        <v>29340</v>
      </c>
      <c r="D3" s="7" t="n">
        <v>37238</v>
      </c>
    </row>
    <row r="4" spans="1:5">
      <c r="A4" s="4" t="s">
        <v>580</v>
      </c>
      <c r="B4" s="5" t="n">
        <v>8838</v>
      </c>
      <c r="D4" s="5" t="n">
        <v>8427</v>
      </c>
    </row>
    <row r="5" spans="1:5">
      <c r="A5" s="4" t="s">
        <v>581</v>
      </c>
      <c r="B5" s="5" t="n">
        <v>1195</v>
      </c>
      <c r="D5" s="5" t="n">
        <v>1386</v>
      </c>
    </row>
    <row r="6" spans="1:5">
      <c r="A6" s="4" t="s">
        <v>133</v>
      </c>
      <c r="B6" s="5" t="n">
        <v>2404</v>
      </c>
      <c r="D6" s="5" t="n">
        <v>2426</v>
      </c>
    </row>
    <row r="7" spans="1:5">
      <c r="A7" s="4" t="s">
        <v>81</v>
      </c>
      <c r="B7" s="5" t="n">
        <v>208</v>
      </c>
      <c r="D7" s="5" t="n">
        <v>208</v>
      </c>
    </row>
    <row r="8" spans="1:5">
      <c r="A8" s="4" t="s">
        <v>582</v>
      </c>
      <c r="B8" s="5" t="n">
        <v>41985</v>
      </c>
      <c r="D8" s="5" t="n">
        <v>49685</v>
      </c>
    </row>
    <row r="9" spans="1:5">
      <c r="A9" s="3" t="s">
        <v>583</v>
      </c>
    </row>
    <row r="10" spans="1:5">
      <c r="A10" s="4" t="s">
        <v>584</v>
      </c>
      <c r="B10" s="5" t="n">
        <v>-17823</v>
      </c>
      <c r="D10" s="5" t="n">
        <v>-25145</v>
      </c>
    </row>
    <row r="11" spans="1:5">
      <c r="A11" s="4" t="s">
        <v>585</v>
      </c>
      <c r="B11" s="5" t="n">
        <v>24162</v>
      </c>
      <c r="D11" s="5" t="n">
        <v>24540</v>
      </c>
    </row>
    <row r="12" spans="1:5">
      <c r="A12" s="3" t="s">
        <v>586</v>
      </c>
    </row>
    <row r="13" spans="1:5">
      <c r="A13" s="4" t="s">
        <v>587</v>
      </c>
      <c r="B13" s="5" t="n">
        <v>126186</v>
      </c>
      <c r="D13" s="5" t="n">
        <v>120939</v>
      </c>
    </row>
    <row r="14" spans="1:5">
      <c r="A14" s="4" t="s">
        <v>588</v>
      </c>
      <c r="B14" s="5" t="n">
        <v>34675</v>
      </c>
      <c r="D14" s="5" t="n">
        <v>44253</v>
      </c>
    </row>
    <row r="15" spans="1:5">
      <c r="A15" s="4" t="s">
        <v>589</v>
      </c>
      <c r="B15" s="5" t="n">
        <v>-160861</v>
      </c>
      <c r="D15" s="5" t="n">
        <v>-140903</v>
      </c>
    </row>
    <row r="16" spans="1:5">
      <c r="A16" s="4" t="s">
        <v>590</v>
      </c>
      <c r="D16" s="5" t="n">
        <v>24289</v>
      </c>
    </row>
    <row r="17" spans="1:5">
      <c r="A17" s="4" t="s">
        <v>591</v>
      </c>
      <c r="B17" s="7" t="n">
        <v>24162</v>
      </c>
      <c r="C17" s="7" t="n">
        <v>40546</v>
      </c>
      <c r="D17" s="7" t="n">
        <v>48829</v>
      </c>
      <c r="E17" s="7" t="n">
        <v>729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8</v>
      </c>
      <c r="D1" s="2" t="s">
        <v>1</v>
      </c>
    </row>
    <row r="2" spans="1:5">
      <c r="B2" s="2" t="s">
        <v>2</v>
      </c>
      <c r="C2" s="2" t="s">
        <v>69</v>
      </c>
      <c r="D2" s="2" t="s">
        <v>2</v>
      </c>
      <c r="E2" s="2" t="s">
        <v>69</v>
      </c>
    </row>
    <row r="3" spans="1:5">
      <c r="A3" s="3" t="s">
        <v>200</v>
      </c>
    </row>
    <row r="4" spans="1:5">
      <c r="A4" s="4" t="s">
        <v>593</v>
      </c>
      <c r="B4" s="5" t="n">
        <v>24319</v>
      </c>
      <c r="C4" s="5" t="n">
        <v>23003</v>
      </c>
      <c r="D4" s="5" t="n">
        <v>23987</v>
      </c>
      <c r="E4" s="5" t="n">
        <v>22998</v>
      </c>
    </row>
    <row r="5" spans="1:5">
      <c r="A5" s="4" t="s">
        <v>594</v>
      </c>
      <c r="C5" s="5" t="n">
        <v>67</v>
      </c>
    </row>
    <row r="6" spans="1:5">
      <c r="A6" s="4" t="s">
        <v>595</v>
      </c>
      <c r="B6" s="5" t="n">
        <v>24319</v>
      </c>
      <c r="C6" s="5" t="n">
        <v>23070</v>
      </c>
      <c r="D6" s="5" t="n">
        <v>23987</v>
      </c>
      <c r="E6" s="5" t="n">
        <v>22998</v>
      </c>
    </row>
    <row r="7" spans="1:5">
      <c r="A7" s="4" t="s">
        <v>596</v>
      </c>
      <c r="B7" s="7" t="n">
        <v>-17963</v>
      </c>
      <c r="C7" s="7" t="n">
        <v>12894</v>
      </c>
      <c r="D7" s="7" t="n">
        <v>-12709</v>
      </c>
      <c r="E7" s="7" t="n">
        <v>-18724</v>
      </c>
    </row>
    <row r="8" spans="1:5">
      <c r="A8" s="4" t="s">
        <v>92</v>
      </c>
      <c r="B8" s="8" t="n">
        <v>-0.74</v>
      </c>
      <c r="C8" s="8" t="n">
        <v>0.5600000000000001</v>
      </c>
      <c r="D8" s="8" t="n">
        <v>-0.53</v>
      </c>
      <c r="E8" s="8" t="n">
        <v>-0.8100000000000001</v>
      </c>
    </row>
    <row r="9" spans="1:5">
      <c r="A9" s="4" t="s">
        <v>93</v>
      </c>
      <c r="B9" s="8" t="n">
        <v>-0.74</v>
      </c>
      <c r="C9" s="8" t="n">
        <v>0.5600000000000001</v>
      </c>
      <c r="D9" s="8" t="n">
        <v>-0.53</v>
      </c>
      <c r="E9" s="8" t="n">
        <v>-0.810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5"/>
    <col customWidth="1" max="5" min="5" width="40"/>
    <col customWidth="1" max="6" min="6" width="27"/>
    <col customWidth="1" max="7" min="7" width="27"/>
    <col customWidth="1" max="8" min="8" width="27"/>
    <col customWidth="1" max="9" min="9" width="41"/>
    <col customWidth="1" max="10" min="10" width="39"/>
    <col customWidth="1" max="11" min="11" width="20"/>
  </cols>
  <sheetData>
    <row r="1" spans="1:11">
      <c r="A1" s="1" t="s">
        <v>113</v>
      </c>
      <c r="B1" s="2" t="s">
        <v>114</v>
      </c>
      <c r="C1" s="2" t="s">
        <v>115</v>
      </c>
      <c r="D1" s="2" t="s">
        <v>23</v>
      </c>
      <c r="E1" s="2" t="s">
        <v>116</v>
      </c>
      <c r="F1" s="2" t="s">
        <v>117</v>
      </c>
      <c r="G1" s="2" t="s">
        <v>118</v>
      </c>
      <c r="H1" s="2" t="s">
        <v>119</v>
      </c>
      <c r="I1" s="2" t="s">
        <v>120</v>
      </c>
      <c r="J1" s="2" t="s">
        <v>121</v>
      </c>
      <c r="K1" s="2" t="s">
        <v>122</v>
      </c>
    </row>
    <row r="2" spans="1:11">
      <c r="A2" s="4" t="s">
        <v>123</v>
      </c>
      <c r="B2" s="7" t="n">
        <v>459428</v>
      </c>
      <c r="F2" s="7" t="n">
        <v>229</v>
      </c>
      <c r="G2" s="7" t="n">
        <v>1</v>
      </c>
      <c r="H2" s="7" t="n">
        <v>1898085</v>
      </c>
      <c r="J2" s="7" t="n">
        <v>12371</v>
      </c>
      <c r="K2" s="7" t="n">
        <v>-1451258</v>
      </c>
    </row>
    <row r="3" spans="1:11">
      <c r="A3" s="4" t="s">
        <v>124</v>
      </c>
      <c r="F3" s="5" t="n">
        <v>22874819</v>
      </c>
      <c r="G3" s="5" t="n">
        <v>102216</v>
      </c>
    </row>
    <row r="4" spans="1:11">
      <c r="A4" s="4" t="s">
        <v>125</v>
      </c>
      <c r="B4" s="5" t="n">
        <v>-41347</v>
      </c>
      <c r="K4" s="5" t="n">
        <v>-41347</v>
      </c>
    </row>
    <row r="5" spans="1:11">
      <c r="A5" s="4" t="s">
        <v>126</v>
      </c>
      <c r="F5" s="7" t="n">
        <v>1</v>
      </c>
      <c r="G5" s="7" t="n">
        <v>-1</v>
      </c>
    </row>
    <row r="6" spans="1:11">
      <c r="A6" s="4" t="s">
        <v>127</v>
      </c>
      <c r="F6" s="5" t="n">
        <v>81960</v>
      </c>
      <c r="G6" s="5" t="n">
        <v>-81960</v>
      </c>
    </row>
    <row r="7" spans="1:11">
      <c r="A7" s="4" t="s">
        <v>128</v>
      </c>
      <c r="D7" s="7" t="n">
        <v>9675</v>
      </c>
      <c r="F7" s="7" t="n">
        <v>6</v>
      </c>
      <c r="I7" s="7" t="n">
        <v>9669</v>
      </c>
    </row>
    <row r="8" spans="1:11">
      <c r="A8" s="4" t="s">
        <v>129</v>
      </c>
      <c r="F8" s="5" t="n">
        <v>595342</v>
      </c>
    </row>
    <row r="9" spans="1:11">
      <c r="A9" s="4" t="s">
        <v>130</v>
      </c>
      <c r="F9" s="5" t="n">
        <v>73457</v>
      </c>
    </row>
    <row r="10" spans="1:11">
      <c r="A10" s="4" t="s">
        <v>131</v>
      </c>
      <c r="B10" s="5" t="n">
        <v>-269</v>
      </c>
      <c r="H10" s="5" t="n">
        <v>-269</v>
      </c>
    </row>
    <row r="11" spans="1:11">
      <c r="A11" s="4" t="s">
        <v>132</v>
      </c>
      <c r="F11" s="5" t="n">
        <v>-18467</v>
      </c>
    </row>
    <row r="12" spans="1:11">
      <c r="A12" s="4" t="s">
        <v>133</v>
      </c>
      <c r="B12" s="5" t="n">
        <v>2974</v>
      </c>
      <c r="H12" s="5" t="n">
        <v>2974</v>
      </c>
    </row>
    <row r="13" spans="1:11">
      <c r="A13" s="4" t="s">
        <v>134</v>
      </c>
      <c r="B13" s="5" t="n">
        <v>-175</v>
      </c>
      <c r="H13" s="5" t="n">
        <v>-175</v>
      </c>
    </row>
    <row r="14" spans="1:11">
      <c r="A14" s="4" t="s">
        <v>135</v>
      </c>
      <c r="B14" s="5" t="n">
        <v>-12371</v>
      </c>
      <c r="J14" s="7" t="n">
        <v>-12371</v>
      </c>
    </row>
    <row r="15" spans="1:11">
      <c r="A15" s="4" t="s">
        <v>136</v>
      </c>
      <c r="B15" s="5" t="n">
        <v>-59102</v>
      </c>
      <c r="K15" s="5" t="n">
        <v>-59102</v>
      </c>
    </row>
    <row r="16" spans="1:11">
      <c r="A16" s="4" t="s">
        <v>137</v>
      </c>
      <c r="B16" s="5" t="n">
        <v>358813</v>
      </c>
      <c r="F16" s="7" t="n">
        <v>236</v>
      </c>
      <c r="H16" s="5" t="n">
        <v>1910284</v>
      </c>
      <c r="K16" s="5" t="n">
        <v>-1551707</v>
      </c>
    </row>
    <row r="17" spans="1:11">
      <c r="A17" s="4" t="s">
        <v>138</v>
      </c>
      <c r="F17" s="5" t="n">
        <v>23607111</v>
      </c>
      <c r="G17" s="5" t="n">
        <v>20256</v>
      </c>
    </row>
    <row r="18" spans="1:11">
      <c r="A18" s="4" t="s">
        <v>139</v>
      </c>
      <c r="B18" s="5" t="n">
        <v>349878</v>
      </c>
    </row>
    <row r="19" spans="1:11">
      <c r="A19" s="4" t="s">
        <v>137</v>
      </c>
      <c r="B19" s="5" t="n">
        <v>358813</v>
      </c>
      <c r="F19" s="7" t="n">
        <v>236</v>
      </c>
      <c r="H19" s="5" t="n">
        <v>1910284</v>
      </c>
      <c r="K19" s="5" t="n">
        <v>-1551707</v>
      </c>
    </row>
    <row r="20" spans="1:11">
      <c r="A20" s="4" t="s">
        <v>138</v>
      </c>
      <c r="F20" s="5" t="n">
        <v>23607111</v>
      </c>
      <c r="G20" s="5" t="n">
        <v>20256</v>
      </c>
    </row>
    <row r="21" spans="1:11">
      <c r="A21" s="4" t="s">
        <v>125</v>
      </c>
      <c r="B21" s="5" t="n">
        <v>-12674</v>
      </c>
      <c r="K21" s="5" t="n">
        <v>-12674</v>
      </c>
    </row>
    <row r="22" spans="1:11">
      <c r="A22" s="4" t="s">
        <v>127</v>
      </c>
      <c r="F22" s="5" t="n">
        <v>20256</v>
      </c>
      <c r="G22" s="5" t="n">
        <v>-20256</v>
      </c>
    </row>
    <row r="23" spans="1:11">
      <c r="A23" s="4" t="s">
        <v>128</v>
      </c>
      <c r="C23" s="7" t="n">
        <v>3500</v>
      </c>
      <c r="D23" s="7" t="n">
        <v>33346</v>
      </c>
      <c r="E23" s="7" t="n">
        <v>3500</v>
      </c>
      <c r="F23" s="7" t="n">
        <v>24</v>
      </c>
      <c r="I23" s="7" t="n">
        <v>33322</v>
      </c>
    </row>
    <row r="24" spans="1:11">
      <c r="A24" s="4" t="s">
        <v>129</v>
      </c>
      <c r="E24" s="5" t="n">
        <v>156310</v>
      </c>
      <c r="F24" s="5" t="n">
        <v>2332289</v>
      </c>
    </row>
    <row r="25" spans="1:11">
      <c r="A25" s="4" t="s">
        <v>131</v>
      </c>
      <c r="B25" s="5" t="n">
        <v>-134</v>
      </c>
      <c r="H25" s="5" t="n">
        <v>-134</v>
      </c>
    </row>
    <row r="26" spans="1:11">
      <c r="A26" s="4" t="s">
        <v>132</v>
      </c>
      <c r="F26" s="5" t="n">
        <v>-9188</v>
      </c>
    </row>
    <row r="27" spans="1:11">
      <c r="A27" s="4" t="s">
        <v>133</v>
      </c>
      <c r="B27" s="5" t="n">
        <v>1375</v>
      </c>
      <c r="H27" s="5" t="n">
        <v>1375</v>
      </c>
    </row>
    <row r="28" spans="1:11">
      <c r="A28" s="4" t="s">
        <v>136</v>
      </c>
      <c r="B28" s="5" t="n">
        <v>-29599</v>
      </c>
      <c r="K28" s="5" t="n">
        <v>-29599</v>
      </c>
    </row>
    <row r="29" spans="1:11">
      <c r="A29" s="4" t="s">
        <v>140</v>
      </c>
      <c r="B29" s="5" t="n">
        <v>354627</v>
      </c>
      <c r="E29" s="7" t="n">
        <v>3500</v>
      </c>
      <c r="F29" s="7" t="n">
        <v>260</v>
      </c>
      <c r="H29" s="5" t="n">
        <v>1944847</v>
      </c>
      <c r="K29" s="5" t="n">
        <v>-1593980</v>
      </c>
    </row>
    <row r="30" spans="1:11">
      <c r="A30" s="4" t="s">
        <v>141</v>
      </c>
      <c r="E30" s="5" t="n">
        <v>156310</v>
      </c>
      <c r="F30" s="5" t="n">
        <v>25950468</v>
      </c>
    </row>
    <row r="31" spans="1:11">
      <c r="A31" s="4" t="s">
        <v>139</v>
      </c>
      <c r="B31" s="5" t="n">
        <v>349878</v>
      </c>
    </row>
    <row r="32" spans="1:11">
      <c r="A32" s="4" t="s">
        <v>125</v>
      </c>
      <c r="B32" s="5" t="n">
        <v>-17928</v>
      </c>
    </row>
    <row r="33" spans="1:11">
      <c r="A33" s="4" t="s">
        <v>140</v>
      </c>
      <c r="B33" s="7" t="n">
        <v>354627</v>
      </c>
      <c r="E33" s="7" t="n">
        <v>3500</v>
      </c>
      <c r="F33" s="7" t="n">
        <v>260</v>
      </c>
      <c r="H33" s="7" t="n">
        <v>1944847</v>
      </c>
      <c r="K33" s="7" t="n">
        <v>-1593980</v>
      </c>
    </row>
    <row r="34" spans="1:11">
      <c r="A34" s="4" t="s">
        <v>141</v>
      </c>
      <c r="E34" s="5" t="n">
        <v>156310</v>
      </c>
      <c r="F34" s="5" t="n">
        <v>259504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7</v>
      </c>
      <c r="B1" s="2" t="s">
        <v>68</v>
      </c>
      <c r="C1" s="2" t="s">
        <v>1</v>
      </c>
    </row>
    <row r="2" spans="1:4">
      <c r="B2" s="2" t="s">
        <v>2</v>
      </c>
      <c r="C2" s="2" t="s">
        <v>2</v>
      </c>
      <c r="D2" s="2" t="s">
        <v>69</v>
      </c>
    </row>
    <row r="3" spans="1:4">
      <c r="A3" s="4" t="s">
        <v>598</v>
      </c>
    </row>
    <row r="4" spans="1:4">
      <c r="A4" s="3" t="s">
        <v>599</v>
      </c>
    </row>
    <row r="5" spans="1:4">
      <c r="A5" s="4" t="s">
        <v>600</v>
      </c>
      <c r="B5" s="5" t="n">
        <v>233418</v>
      </c>
      <c r="C5" s="5" t="n">
        <v>239248</v>
      </c>
      <c r="D5" s="5" t="n">
        <v>5646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80"/>
    <col customWidth="1" max="6" min="6" width="30"/>
    <col customWidth="1" max="7" min="7" width="19"/>
    <col customWidth="1" max="8" min="8" width="20"/>
    <col customWidth="1" max="9" min="9" width="19"/>
  </cols>
  <sheetData>
    <row r="1" spans="1:9">
      <c r="A1" s="1" t="s">
        <v>601</v>
      </c>
      <c r="B1" s="2" t="s">
        <v>602</v>
      </c>
      <c r="C1" s="2" t="s">
        <v>68</v>
      </c>
      <c r="E1" s="2" t="s">
        <v>1</v>
      </c>
      <c r="F1" s="2" t="s">
        <v>330</v>
      </c>
    </row>
    <row r="2" spans="1:9">
      <c r="B2" s="2" t="s">
        <v>603</v>
      </c>
      <c r="C2" s="2" t="s">
        <v>604</v>
      </c>
      <c r="D2" s="2" t="s">
        <v>605</v>
      </c>
      <c r="E2" s="2" t="s">
        <v>606</v>
      </c>
      <c r="F2" s="2" t="s">
        <v>607</v>
      </c>
      <c r="G2" s="2" t="s">
        <v>608</v>
      </c>
      <c r="H2" s="2" t="s">
        <v>609</v>
      </c>
      <c r="I2" s="2" t="s">
        <v>610</v>
      </c>
    </row>
    <row r="3" spans="1:9">
      <c r="A3" s="3" t="s">
        <v>611</v>
      </c>
    </row>
    <row r="4" spans="1:9">
      <c r="A4" s="4" t="s">
        <v>59</v>
      </c>
      <c r="C4" s="5" t="n">
        <v>25000000</v>
      </c>
      <c r="E4" s="5" t="n">
        <v>25000000</v>
      </c>
      <c r="F4" s="5" t="n">
        <v>25000000</v>
      </c>
    </row>
    <row r="5" spans="1:9">
      <c r="A5" s="4" t="s">
        <v>612</v>
      </c>
      <c r="C5" s="8" t="n">
        <v>0.01</v>
      </c>
      <c r="E5" s="8" t="n">
        <v>0.01</v>
      </c>
      <c r="F5" s="8" t="n">
        <v>0.01</v>
      </c>
    </row>
    <row r="6" spans="1:9">
      <c r="A6" s="4" t="s">
        <v>613</v>
      </c>
    </row>
    <row r="7" spans="1:9">
      <c r="A7" s="3" t="s">
        <v>611</v>
      </c>
    </row>
    <row r="8" spans="1:9">
      <c r="A8" s="4" t="s">
        <v>614</v>
      </c>
      <c r="E8" s="4" t="s">
        <v>615</v>
      </c>
    </row>
    <row r="9" spans="1:9">
      <c r="A9" s="4" t="s">
        <v>23</v>
      </c>
    </row>
    <row r="10" spans="1:9">
      <c r="A10" s="3" t="s">
        <v>611</v>
      </c>
    </row>
    <row r="11" spans="1:9">
      <c r="A11" s="4" t="s">
        <v>64</v>
      </c>
      <c r="C11" s="5" t="n">
        <v>450000000</v>
      </c>
      <c r="E11" s="5" t="n">
        <v>450000000</v>
      </c>
      <c r="F11" s="5" t="n">
        <v>450000000</v>
      </c>
    </row>
    <row r="12" spans="1:9">
      <c r="A12" s="4" t="s">
        <v>616</v>
      </c>
      <c r="C12" s="8" t="n">
        <v>0.01</v>
      </c>
      <c r="E12" s="8" t="n">
        <v>0.01</v>
      </c>
      <c r="F12" s="8" t="n">
        <v>0.01</v>
      </c>
    </row>
    <row r="13" spans="1:9">
      <c r="A13" s="4" t="s">
        <v>617</v>
      </c>
      <c r="C13" s="5" t="n">
        <v>1</v>
      </c>
      <c r="E13" s="5" t="n">
        <v>1</v>
      </c>
    </row>
    <row r="14" spans="1:9">
      <c r="A14" s="4" t="s">
        <v>618</v>
      </c>
      <c r="C14" s="5" t="n">
        <v>2000000</v>
      </c>
      <c r="E14" s="5" t="n">
        <v>2000000</v>
      </c>
    </row>
    <row r="15" spans="1:9">
      <c r="A15" s="4" t="s">
        <v>619</v>
      </c>
      <c r="C15" s="5" t="n">
        <v>1951305</v>
      </c>
      <c r="E15" s="5" t="n">
        <v>1951305</v>
      </c>
    </row>
    <row r="16" spans="1:9">
      <c r="A16" s="4" t="s">
        <v>620</v>
      </c>
    </row>
    <row r="17" spans="1:9">
      <c r="A17" s="3" t="s">
        <v>611</v>
      </c>
    </row>
    <row r="18" spans="1:9">
      <c r="A18" s="4" t="s">
        <v>127</v>
      </c>
      <c r="E18" s="5" t="n">
        <v>20256</v>
      </c>
      <c r="F18" s="5" t="n">
        <v>81960</v>
      </c>
    </row>
    <row r="19" spans="1:9">
      <c r="A19" s="4" t="s">
        <v>129</v>
      </c>
      <c r="E19" s="5" t="n">
        <v>2332289</v>
      </c>
      <c r="F19" s="5" t="n">
        <v>595342</v>
      </c>
    </row>
    <row r="20" spans="1:9">
      <c r="A20" s="4" t="s">
        <v>621</v>
      </c>
    </row>
    <row r="21" spans="1:9">
      <c r="A21" s="3" t="s">
        <v>611</v>
      </c>
    </row>
    <row r="22" spans="1:9">
      <c r="A22" s="4" t="s">
        <v>622</v>
      </c>
      <c r="H22" s="5" t="n">
        <v>6000000</v>
      </c>
      <c r="I22" s="5" t="n">
        <v>1750000</v>
      </c>
    </row>
    <row r="23" spans="1:9">
      <c r="A23" s="4" t="s">
        <v>623</v>
      </c>
    </row>
    <row r="24" spans="1:9">
      <c r="A24" s="3" t="s">
        <v>611</v>
      </c>
    </row>
    <row r="25" spans="1:9">
      <c r="A25" s="4" t="s">
        <v>129</v>
      </c>
      <c r="D25" s="5" t="n">
        <v>800</v>
      </c>
    </row>
    <row r="26" spans="1:9">
      <c r="A26" s="4" t="s">
        <v>624</v>
      </c>
      <c r="D26" s="8" t="n">
        <v>15.16</v>
      </c>
    </row>
    <row r="27" spans="1:9">
      <c r="A27" s="4" t="s">
        <v>625</v>
      </c>
      <c r="D27" s="7" t="n">
        <v>12</v>
      </c>
    </row>
    <row r="28" spans="1:9">
      <c r="A28" s="4" t="s">
        <v>626</v>
      </c>
    </row>
    <row r="29" spans="1:9">
      <c r="A29" s="3" t="s">
        <v>611</v>
      </c>
    </row>
    <row r="30" spans="1:9">
      <c r="A30" s="4" t="s">
        <v>129</v>
      </c>
      <c r="C30" s="5" t="n">
        <v>2331489</v>
      </c>
    </row>
    <row r="31" spans="1:9">
      <c r="A31" s="4" t="s">
        <v>622</v>
      </c>
      <c r="C31" s="5" t="n">
        <v>3668511</v>
      </c>
      <c r="E31" s="5" t="n">
        <v>3668511</v>
      </c>
    </row>
    <row r="32" spans="1:9">
      <c r="A32" s="4" t="s">
        <v>624</v>
      </c>
      <c r="C32" s="8" t="n">
        <v>14.51</v>
      </c>
      <c r="E32" s="8" t="n">
        <v>14.51</v>
      </c>
    </row>
    <row r="33" spans="1:9">
      <c r="A33" s="4" t="s">
        <v>625</v>
      </c>
      <c r="C33" s="7" t="n">
        <v>33334</v>
      </c>
    </row>
    <row r="34" spans="1:9">
      <c r="A34" s="4" t="s">
        <v>56</v>
      </c>
    </row>
    <row r="35" spans="1:9">
      <c r="A35" s="3" t="s">
        <v>611</v>
      </c>
    </row>
    <row r="36" spans="1:9">
      <c r="A36" s="4" t="s">
        <v>64</v>
      </c>
      <c r="C36" s="5" t="n">
        <v>100000000</v>
      </c>
      <c r="E36" s="5" t="n">
        <v>100000000</v>
      </c>
      <c r="F36" s="5" t="n">
        <v>100000000</v>
      </c>
    </row>
    <row r="37" spans="1:9">
      <c r="A37" s="4" t="s">
        <v>616</v>
      </c>
      <c r="C37" s="8" t="n">
        <v>0.01</v>
      </c>
      <c r="E37" s="8" t="n">
        <v>0.01</v>
      </c>
      <c r="F37" s="8" t="n">
        <v>0.01</v>
      </c>
    </row>
    <row r="38" spans="1:9">
      <c r="A38" s="4" t="s">
        <v>617</v>
      </c>
      <c r="C38" s="5" t="n">
        <v>3</v>
      </c>
      <c r="E38" s="5" t="n">
        <v>3</v>
      </c>
    </row>
    <row r="39" spans="1:9">
      <c r="A39" s="4" t="s">
        <v>627</v>
      </c>
    </row>
    <row r="40" spans="1:9">
      <c r="A40" s="3" t="s">
        <v>611</v>
      </c>
    </row>
    <row r="41" spans="1:9">
      <c r="A41" s="4" t="s">
        <v>127</v>
      </c>
      <c r="E41" s="5" t="n">
        <v>-20256</v>
      </c>
      <c r="F41" s="5" t="n">
        <v>-81960</v>
      </c>
    </row>
    <row r="42" spans="1:9">
      <c r="A42" s="4" t="s">
        <v>628</v>
      </c>
    </row>
    <row r="43" spans="1:9">
      <c r="A43" s="3" t="s">
        <v>611</v>
      </c>
    </row>
    <row r="44" spans="1:9">
      <c r="A44" s="4" t="s">
        <v>59</v>
      </c>
      <c r="C44" s="5" t="n">
        <v>2000000</v>
      </c>
      <c r="E44" s="5" t="n">
        <v>2000000</v>
      </c>
    </row>
    <row r="45" spans="1:9">
      <c r="A45" s="4" t="s">
        <v>612</v>
      </c>
      <c r="C45" s="8" t="n">
        <v>0.01</v>
      </c>
      <c r="E45" s="8" t="n">
        <v>0.01</v>
      </c>
    </row>
    <row r="46" spans="1:9">
      <c r="A46" s="4" t="s">
        <v>629</v>
      </c>
    </row>
    <row r="47" spans="1:9">
      <c r="A47" s="3" t="s">
        <v>611</v>
      </c>
    </row>
    <row r="48" spans="1:9">
      <c r="A48" s="4" t="s">
        <v>59</v>
      </c>
      <c r="C48" s="5" t="n">
        <v>23000000</v>
      </c>
      <c r="E48" s="5" t="n">
        <v>23000000</v>
      </c>
    </row>
    <row r="49" spans="1:9">
      <c r="A49" s="4" t="s">
        <v>115</v>
      </c>
    </row>
    <row r="50" spans="1:9">
      <c r="A50" s="3" t="s">
        <v>611</v>
      </c>
    </row>
    <row r="51" spans="1:9">
      <c r="A51" s="4" t="s">
        <v>630</v>
      </c>
      <c r="B51" s="7" t="n">
        <v>24</v>
      </c>
    </row>
    <row r="52" spans="1:9">
      <c r="A52" s="4" t="s">
        <v>631</v>
      </c>
      <c r="B52" s="7" t="n">
        <v>3018</v>
      </c>
    </row>
    <row r="53" spans="1:9">
      <c r="A53" s="4" t="s">
        <v>632</v>
      </c>
      <c r="E53" s="4" t="s">
        <v>633</v>
      </c>
    </row>
    <row r="54" spans="1:9">
      <c r="A54" s="4" t="s">
        <v>634</v>
      </c>
      <c r="C54" s="5" t="n">
        <v>0</v>
      </c>
      <c r="E54" s="5" t="n">
        <v>0</v>
      </c>
    </row>
    <row r="55" spans="1:9">
      <c r="A55" s="4" t="s">
        <v>635</v>
      </c>
      <c r="C55" s="7" t="n">
        <v>25</v>
      </c>
      <c r="E55" s="7" t="n">
        <v>25</v>
      </c>
    </row>
    <row r="56" spans="1:9">
      <c r="A56" s="4" t="s">
        <v>636</v>
      </c>
      <c r="C56" s="7" t="n">
        <v>25</v>
      </c>
      <c r="E56" s="7" t="n">
        <v>25</v>
      </c>
    </row>
    <row r="57" spans="1:9">
      <c r="A57" s="4" t="s">
        <v>637</v>
      </c>
      <c r="E57" s="4" t="s">
        <v>638</v>
      </c>
    </row>
    <row r="58" spans="1:9">
      <c r="A58" s="4" t="s">
        <v>639</v>
      </c>
      <c r="E58" s="4" t="s">
        <v>640</v>
      </c>
    </row>
    <row r="59" spans="1:9">
      <c r="A59" s="4" t="s">
        <v>641</v>
      </c>
    </row>
    <row r="60" spans="1:9">
      <c r="A60" s="3" t="s">
        <v>611</v>
      </c>
    </row>
    <row r="61" spans="1:9">
      <c r="A61" s="4" t="s">
        <v>129</v>
      </c>
      <c r="B61" s="5" t="n">
        <v>135000</v>
      </c>
    </row>
    <row r="62" spans="1:9">
      <c r="A62" s="4" t="s">
        <v>642</v>
      </c>
    </row>
    <row r="63" spans="1:9">
      <c r="A63" s="3" t="s">
        <v>611</v>
      </c>
    </row>
    <row r="64" spans="1:9">
      <c r="A64" s="4" t="s">
        <v>129</v>
      </c>
      <c r="E64" s="5" t="n">
        <v>156310</v>
      </c>
    </row>
    <row r="65" spans="1:9">
      <c r="A65" s="4" t="s">
        <v>643</v>
      </c>
    </row>
    <row r="66" spans="1:9">
      <c r="A66" s="3" t="s">
        <v>611</v>
      </c>
    </row>
    <row r="67" spans="1:9">
      <c r="A67" s="4" t="s">
        <v>622</v>
      </c>
      <c r="G67" s="5" t="n">
        <v>1865000</v>
      </c>
    </row>
    <row r="68" spans="1:9">
      <c r="A68" s="4" t="s">
        <v>644</v>
      </c>
    </row>
    <row r="69" spans="1:9">
      <c r="A69" s="3" t="s">
        <v>611</v>
      </c>
    </row>
    <row r="70" spans="1:9">
      <c r="A70" s="4" t="s">
        <v>129</v>
      </c>
      <c r="C70" s="5" t="n">
        <v>21310</v>
      </c>
    </row>
    <row r="71" spans="1:9">
      <c r="A71" s="4" t="s">
        <v>624</v>
      </c>
      <c r="C71" s="8" t="n">
        <v>24.41</v>
      </c>
      <c r="E71" s="8" t="n">
        <v>24.41</v>
      </c>
    </row>
    <row r="72" spans="1:9">
      <c r="A72" s="4" t="s">
        <v>625</v>
      </c>
      <c r="C72" s="7" t="n">
        <v>482</v>
      </c>
    </row>
    <row r="73" spans="1:9">
      <c r="A73" s="4" t="s">
        <v>622</v>
      </c>
      <c r="C73" s="5" t="n">
        <v>1843690</v>
      </c>
      <c r="E73" s="5" t="n">
        <v>184369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s>
  <sheetData>
    <row r="1" spans="1:7">
      <c r="A1" s="1" t="s">
        <v>645</v>
      </c>
      <c r="B1" s="2" t="s">
        <v>68</v>
      </c>
    </row>
    <row r="2" spans="1:7">
      <c r="B2" s="2" t="s">
        <v>2</v>
      </c>
      <c r="C2" s="2" t="s">
        <v>422</v>
      </c>
      <c r="D2" s="2" t="s">
        <v>26</v>
      </c>
      <c r="E2" s="2" t="s">
        <v>646</v>
      </c>
      <c r="F2" s="2" t="s">
        <v>69</v>
      </c>
      <c r="G2" s="2" t="s">
        <v>423</v>
      </c>
    </row>
    <row r="3" spans="1:7">
      <c r="A3" s="3" t="s">
        <v>203</v>
      </c>
    </row>
    <row r="4" spans="1:7">
      <c r="A4" s="4" t="s">
        <v>647</v>
      </c>
      <c r="B4" s="10" t="n">
        <v>0.55</v>
      </c>
      <c r="C4" s="10" t="n">
        <v>0.625</v>
      </c>
      <c r="D4" s="10" t="n">
        <v>0.625</v>
      </c>
      <c r="E4" s="10" t="n">
        <v>0.625</v>
      </c>
      <c r="F4" s="10" t="n">
        <v>0.625</v>
      </c>
      <c r="G4" s="10" t="n">
        <v>0.625</v>
      </c>
    </row>
    <row r="5" spans="1:7">
      <c r="A5" s="4" t="s">
        <v>648</v>
      </c>
      <c r="B5" s="4" t="s">
        <v>649</v>
      </c>
      <c r="C5" s="4" t="s">
        <v>650</v>
      </c>
      <c r="D5" s="4" t="s">
        <v>651</v>
      </c>
      <c r="E5" s="4" t="s">
        <v>652</v>
      </c>
      <c r="F5" s="4" t="s">
        <v>653</v>
      </c>
      <c r="G5" s="4" t="s">
        <v>654</v>
      </c>
    </row>
    <row r="6" spans="1:7">
      <c r="A6" s="4" t="s">
        <v>655</v>
      </c>
      <c r="B6" s="4" t="s">
        <v>10</v>
      </c>
      <c r="C6" s="4" t="s">
        <v>656</v>
      </c>
      <c r="D6" s="4" t="s">
        <v>657</v>
      </c>
      <c r="E6" s="4" t="s">
        <v>658</v>
      </c>
      <c r="F6" s="4" t="s">
        <v>659</v>
      </c>
      <c r="G6" s="4" t="s">
        <v>660</v>
      </c>
    </row>
    <row r="7" spans="1:7">
      <c r="A7" s="4" t="s">
        <v>661</v>
      </c>
      <c r="B7" s="4" t="s">
        <v>662</v>
      </c>
      <c r="C7" s="4" t="s">
        <v>663</v>
      </c>
      <c r="D7" s="4" t="s">
        <v>664</v>
      </c>
      <c r="E7" s="4" t="s">
        <v>665</v>
      </c>
      <c r="F7" s="4" t="s">
        <v>666</v>
      </c>
      <c r="G7" s="4" t="s">
        <v>667</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422</v>
      </c>
      <c r="D1" s="2" t="s">
        <v>26</v>
      </c>
      <c r="E1" s="2" t="s">
        <v>424</v>
      </c>
    </row>
    <row r="2" spans="1:5">
      <c r="A2" s="3" t="s">
        <v>669</v>
      </c>
    </row>
    <row r="3" spans="1:5">
      <c r="A3" s="4" t="s">
        <v>32</v>
      </c>
      <c r="B3" s="7" t="n">
        <v>24162</v>
      </c>
      <c r="C3" s="7" t="n">
        <v>40546</v>
      </c>
      <c r="D3" s="7" t="n">
        <v>48829</v>
      </c>
      <c r="E3" s="7" t="n">
        <v>72927</v>
      </c>
    </row>
    <row r="4" spans="1:5">
      <c r="A4" s="4" t="s">
        <v>35</v>
      </c>
      <c r="B4" s="5" t="n">
        <v>4368891</v>
      </c>
      <c r="C4" s="5" t="n">
        <v>4695889</v>
      </c>
      <c r="D4" s="5" t="n">
        <v>4116951</v>
      </c>
      <c r="E4" s="5" t="n">
        <v>4178336</v>
      </c>
    </row>
    <row r="5" spans="1:5">
      <c r="A5" s="4" t="s">
        <v>50</v>
      </c>
      <c r="B5" s="5" t="n">
        <v>-1593980</v>
      </c>
      <c r="C5" s="5" t="n">
        <v>-1561552</v>
      </c>
      <c r="D5" s="5" t="n">
        <v>-1551707</v>
      </c>
      <c r="E5" s="5" t="n">
        <v>-1451258</v>
      </c>
    </row>
    <row r="6" spans="1:5">
      <c r="A6" s="4" t="s">
        <v>670</v>
      </c>
      <c r="B6" s="5" t="n">
        <v>354627</v>
      </c>
      <c r="C6" s="5" t="n">
        <v>349878</v>
      </c>
      <c r="D6" s="5" t="n">
        <v>358813</v>
      </c>
      <c r="E6" s="5" t="n">
        <v>459428</v>
      </c>
    </row>
    <row r="7" spans="1:5">
      <c r="A7" s="4" t="s">
        <v>671</v>
      </c>
      <c r="B7" s="7" t="n">
        <v>4368891</v>
      </c>
      <c r="C7" s="5" t="n">
        <v>4695889</v>
      </c>
      <c r="D7" s="5" t="n">
        <v>4116951</v>
      </c>
      <c r="E7" s="5" t="n">
        <v>4178336</v>
      </c>
    </row>
    <row r="8" spans="1:5">
      <c r="A8" s="4" t="s">
        <v>672</v>
      </c>
    </row>
    <row r="9" spans="1:5">
      <c r="A9" s="3" t="s">
        <v>669</v>
      </c>
    </row>
    <row r="10" spans="1:5">
      <c r="A10" s="4" t="s">
        <v>32</v>
      </c>
      <c r="C10" s="5" t="n">
        <v>65149</v>
      </c>
      <c r="D10" s="5" t="n">
        <v>73432</v>
      </c>
      <c r="E10" s="5" t="n">
        <v>97530</v>
      </c>
    </row>
    <row r="11" spans="1:5">
      <c r="A11" s="4" t="s">
        <v>35</v>
      </c>
      <c r="C11" s="5" t="n">
        <v>4720492</v>
      </c>
      <c r="D11" s="5" t="n">
        <v>4141554</v>
      </c>
      <c r="E11" s="5" t="n">
        <v>4202939</v>
      </c>
    </row>
    <row r="12" spans="1:5">
      <c r="A12" s="4" t="s">
        <v>50</v>
      </c>
      <c r="C12" s="5" t="n">
        <v>-1536949</v>
      </c>
      <c r="D12" s="5" t="n">
        <v>-1527104</v>
      </c>
      <c r="E12" s="5" t="n">
        <v>-1426655</v>
      </c>
    </row>
    <row r="13" spans="1:5">
      <c r="A13" s="4" t="s">
        <v>670</v>
      </c>
      <c r="C13" s="5" t="n">
        <v>374481</v>
      </c>
      <c r="D13" s="5" t="n">
        <v>383416</v>
      </c>
      <c r="E13" s="5" t="n">
        <v>484031</v>
      </c>
    </row>
    <row r="14" spans="1:5">
      <c r="A14" s="4" t="s">
        <v>671</v>
      </c>
      <c r="C14" s="5" t="n">
        <v>4720492</v>
      </c>
      <c r="D14" s="5" t="n">
        <v>4141554</v>
      </c>
      <c r="E14" s="5" t="n">
        <v>4202939</v>
      </c>
    </row>
    <row r="15" spans="1:5">
      <c r="A15" s="4" t="s">
        <v>673</v>
      </c>
    </row>
    <row r="16" spans="1:5">
      <c r="A16" s="3" t="s">
        <v>669</v>
      </c>
    </row>
    <row r="17" spans="1:5">
      <c r="A17" s="4" t="s">
        <v>32</v>
      </c>
      <c r="C17" s="5" t="n">
        <v>-24603</v>
      </c>
      <c r="D17" s="5" t="n">
        <v>-24603</v>
      </c>
      <c r="E17" s="5" t="n">
        <v>-24603</v>
      </c>
    </row>
    <row r="18" spans="1:5">
      <c r="A18" s="4" t="s">
        <v>35</v>
      </c>
      <c r="C18" s="5" t="n">
        <v>-24603</v>
      </c>
      <c r="D18" s="5" t="n">
        <v>-24603</v>
      </c>
      <c r="E18" s="5" t="n">
        <v>-24603</v>
      </c>
    </row>
    <row r="19" spans="1:5">
      <c r="A19" s="4" t="s">
        <v>50</v>
      </c>
      <c r="C19" s="5" t="n">
        <v>-24603</v>
      </c>
      <c r="D19" s="5" t="n">
        <v>-24603</v>
      </c>
      <c r="E19" s="5" t="n">
        <v>-24603</v>
      </c>
    </row>
    <row r="20" spans="1:5">
      <c r="A20" s="4" t="s">
        <v>670</v>
      </c>
      <c r="C20" s="5" t="n">
        <v>-24603</v>
      </c>
      <c r="D20" s="5" t="n">
        <v>-24603</v>
      </c>
      <c r="E20" s="5" t="n">
        <v>-24603</v>
      </c>
    </row>
    <row r="21" spans="1:5">
      <c r="A21" s="4" t="s">
        <v>671</v>
      </c>
      <c r="C21" s="7" t="n">
        <v>-24603</v>
      </c>
      <c r="D21" s="7" t="n">
        <v>-24603</v>
      </c>
      <c r="E21" s="7" t="n">
        <v>-24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2</v>
      </c>
      <c r="B1" s="2" t="s">
        <v>1</v>
      </c>
    </row>
    <row r="2" spans="1:3">
      <c r="B2" s="2" t="s">
        <v>2</v>
      </c>
      <c r="C2" s="2" t="s">
        <v>69</v>
      </c>
    </row>
    <row r="3" spans="1:3">
      <c r="A3" s="3" t="s">
        <v>143</v>
      </c>
    </row>
    <row r="4" spans="1:3">
      <c r="A4" s="4" t="s">
        <v>125</v>
      </c>
      <c r="B4" s="7" t="n">
        <v>-12674</v>
      </c>
      <c r="C4" s="7" t="n">
        <v>-18724</v>
      </c>
    </row>
    <row r="5" spans="1:3">
      <c r="A5" s="3" t="s">
        <v>144</v>
      </c>
    </row>
    <row r="6" spans="1:3">
      <c r="A6" s="4" t="s">
        <v>76</v>
      </c>
      <c r="B6" s="5" t="n">
        <v>17732</v>
      </c>
      <c r="C6" s="5" t="n">
        <v>58837</v>
      </c>
    </row>
    <row r="7" spans="1:3">
      <c r="A7" s="4" t="s">
        <v>145</v>
      </c>
      <c r="B7" s="5" t="n">
        <v>15938</v>
      </c>
      <c r="C7" s="5" t="n">
        <v>11671</v>
      </c>
    </row>
    <row r="8" spans="1:3">
      <c r="A8" s="4" t="s">
        <v>146</v>
      </c>
      <c r="B8" s="5" t="n">
        <v>24667</v>
      </c>
      <c r="C8" s="5" t="n">
        <v>-11020</v>
      </c>
    </row>
    <row r="9" spans="1:3">
      <c r="A9" s="4" t="s">
        <v>71</v>
      </c>
      <c r="B9" s="5" t="n">
        <v>1245</v>
      </c>
      <c r="C9" s="5" t="n">
        <v>1111</v>
      </c>
    </row>
    <row r="10" spans="1:3">
      <c r="A10" s="3" t="s">
        <v>147</v>
      </c>
    </row>
    <row r="11" spans="1:3">
      <c r="A11" s="4" t="s">
        <v>29</v>
      </c>
      <c r="B11" s="5" t="n">
        <v>-1139</v>
      </c>
      <c r="C11" s="5" t="n">
        <v>1504</v>
      </c>
    </row>
    <row r="12" spans="1:3">
      <c r="A12" s="4" t="s">
        <v>34</v>
      </c>
      <c r="B12" s="5" t="n">
        <v>146</v>
      </c>
      <c r="C12" s="5" t="n">
        <v>2124</v>
      </c>
    </row>
    <row r="13" spans="1:3">
      <c r="A13" s="3" t="s">
        <v>148</v>
      </c>
    </row>
    <row r="14" spans="1:3">
      <c r="A14" s="4" t="s">
        <v>149</v>
      </c>
      <c r="B14" s="5" t="n">
        <v>-419</v>
      </c>
      <c r="C14" s="5" t="n">
        <v>481</v>
      </c>
    </row>
    <row r="15" spans="1:3">
      <c r="A15" s="4" t="s">
        <v>39</v>
      </c>
      <c r="B15" s="5" t="n">
        <v>-2448</v>
      </c>
      <c r="C15" s="5" t="n">
        <v>-2375</v>
      </c>
    </row>
    <row r="16" spans="1:3">
      <c r="A16" s="4" t="s">
        <v>150</v>
      </c>
      <c r="B16" s="5" t="n">
        <v>43048</v>
      </c>
      <c r="C16" s="5" t="n">
        <v>43609</v>
      </c>
    </row>
    <row r="17" spans="1:3">
      <c r="A17" s="3" t="s">
        <v>151</v>
      </c>
    </row>
    <row r="18" spans="1:3">
      <c r="A18" s="4" t="s">
        <v>152</v>
      </c>
      <c r="B18" s="5" t="n">
        <v>1268</v>
      </c>
      <c r="C18" s="5" t="n">
        <v>38290</v>
      </c>
    </row>
    <row r="19" spans="1:3">
      <c r="A19" s="4" t="s">
        <v>153</v>
      </c>
      <c r="B19" s="5" t="n">
        <v>996304</v>
      </c>
      <c r="C19" s="5" t="n">
        <v>1451374</v>
      </c>
    </row>
    <row r="20" spans="1:3">
      <c r="A20" s="4" t="s">
        <v>154</v>
      </c>
      <c r="B20" s="5" t="n">
        <v>10</v>
      </c>
      <c r="C20" s="5" t="n">
        <v>404</v>
      </c>
    </row>
    <row r="21" spans="1:3">
      <c r="A21" s="4" t="s">
        <v>155</v>
      </c>
      <c r="B21" s="5" t="n">
        <v>229271</v>
      </c>
      <c r="C21" s="5" t="n">
        <v>211614</v>
      </c>
    </row>
    <row r="22" spans="1:3">
      <c r="A22" s="4" t="s">
        <v>156</v>
      </c>
      <c r="B22" s="5" t="n">
        <v>-22053</v>
      </c>
      <c r="C22" s="5" t="n">
        <v>-150698</v>
      </c>
    </row>
    <row r="23" spans="1:3">
      <c r="A23" s="4" t="s">
        <v>71</v>
      </c>
      <c r="B23" s="5" t="n">
        <v>129</v>
      </c>
      <c r="C23" s="5" t="n">
        <v>15732</v>
      </c>
    </row>
    <row r="24" spans="1:3">
      <c r="A24" s="4" t="s">
        <v>157</v>
      </c>
      <c r="B24" s="5" t="n">
        <v>-296187</v>
      </c>
      <c r="C24" s="5" t="n">
        <v>272228</v>
      </c>
    </row>
    <row r="25" spans="1:3">
      <c r="A25" s="3" t="s">
        <v>158</v>
      </c>
    </row>
    <row r="26" spans="1:3">
      <c r="A26" s="4" t="s">
        <v>159</v>
      </c>
      <c r="B26" s="5" t="n">
        <v>264597</v>
      </c>
      <c r="C26" s="5" t="n">
        <v>481797</v>
      </c>
    </row>
    <row r="27" spans="1:3">
      <c r="A27" s="4" t="s">
        <v>160</v>
      </c>
      <c r="C27" s="5" t="n">
        <v>-786900</v>
      </c>
    </row>
    <row r="28" spans="1:3">
      <c r="A28" s="4" t="s">
        <v>161</v>
      </c>
      <c r="B28" s="5" t="n">
        <v>33346</v>
      </c>
    </row>
    <row r="29" spans="1:3">
      <c r="A29" s="4" t="s">
        <v>162</v>
      </c>
      <c r="B29" s="5" t="n">
        <v>3500</v>
      </c>
    </row>
    <row r="30" spans="1:3">
      <c r="A30" s="4" t="s">
        <v>163</v>
      </c>
      <c r="C30" s="5" t="n">
        <v>86</v>
      </c>
    </row>
    <row r="31" spans="1:3">
      <c r="A31" s="4" t="s">
        <v>164</v>
      </c>
      <c r="B31" s="5" t="n">
        <v>-29790</v>
      </c>
      <c r="C31" s="5" t="n">
        <v>-28894</v>
      </c>
    </row>
    <row r="32" spans="1:3">
      <c r="A32" s="4" t="s">
        <v>165</v>
      </c>
      <c r="B32" s="5" t="n">
        <v>271653</v>
      </c>
      <c r="C32" s="5" t="n">
        <v>-333911</v>
      </c>
    </row>
    <row r="33" spans="1:3">
      <c r="A33" s="4" t="s">
        <v>166</v>
      </c>
      <c r="B33" s="5" t="n">
        <v>18514</v>
      </c>
      <c r="C33" s="5" t="n">
        <v>-18074</v>
      </c>
    </row>
    <row r="34" spans="1:3">
      <c r="A34" s="4" t="s">
        <v>167</v>
      </c>
      <c r="B34" s="5" t="n">
        <v>54794</v>
      </c>
      <c r="C34" s="5" t="n">
        <v>36987</v>
      </c>
    </row>
    <row r="35" spans="1:3">
      <c r="A35" s="4" t="s">
        <v>168</v>
      </c>
      <c r="B35" s="5" t="n">
        <v>73308</v>
      </c>
      <c r="C35" s="5" t="n">
        <v>18913</v>
      </c>
    </row>
    <row r="36" spans="1:3">
      <c r="A36" s="3" t="s">
        <v>169</v>
      </c>
    </row>
    <row r="37" spans="1:3">
      <c r="A37" s="4" t="s">
        <v>170</v>
      </c>
      <c r="B37" s="5" t="n">
        <v>22896</v>
      </c>
      <c r="C37" s="5" t="n">
        <v>14355</v>
      </c>
    </row>
    <row r="38" spans="1:3">
      <c r="A38" s="4" t="s">
        <v>53</v>
      </c>
    </row>
    <row r="39" spans="1:3">
      <c r="A39" s="3" t="s">
        <v>151</v>
      </c>
    </row>
    <row r="40" spans="1:3">
      <c r="A40" s="4" t="s">
        <v>171</v>
      </c>
      <c r="C40" s="5" t="n">
        <v>-5357</v>
      </c>
    </row>
    <row r="41" spans="1:3">
      <c r="A41" s="4" t="s">
        <v>54</v>
      </c>
    </row>
    <row r="42" spans="1:3">
      <c r="A42" s="3" t="s">
        <v>151</v>
      </c>
    </row>
    <row r="43" spans="1:3">
      <c r="A43" s="4" t="s">
        <v>171</v>
      </c>
      <c r="B43" s="7" t="n">
        <v>-1501116</v>
      </c>
      <c r="C43" s="7" t="n">
        <v>-1289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7:02:23Z</dcterms:created>
  <dcterms:modified xmlns:dcterms="http://purl.org/dc/terms/" xmlns:xsi="http://www.w3.org/2001/XMLSchema-instance" xsi:type="dcterms:W3CDTF">2017-08-04T07:02:23Z</dcterms:modified>
</cp:coreProperties>
</file>